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ASSETS HELD FOR SALE (Notes)" sheetId="10" state="visible" r:id="rId10"/>
    <sheet xmlns:r="http://schemas.openxmlformats.org/officeDocument/2006/relationships" name="ACQUISITIONS (Notes)" sheetId="11" state="visible" r:id="rId11"/>
    <sheet xmlns:r="http://schemas.openxmlformats.org/officeDocument/2006/relationships" name="FAIR VALUE MEASUREMENTS" sheetId="12" state="visible" r:id="rId12"/>
    <sheet xmlns:r="http://schemas.openxmlformats.org/officeDocument/2006/relationships" name="FIXED ASSETS (Notes)" sheetId="13" state="visible" r:id="rId13"/>
    <sheet xmlns:r="http://schemas.openxmlformats.org/officeDocument/2006/relationships" name="ACQUIRED INTANGIBLE ASSETS, NET" sheetId="14" state="visible" r:id="rId14"/>
    <sheet xmlns:r="http://schemas.openxmlformats.org/officeDocument/2006/relationships" name="INDEBTEDNESS" sheetId="15" state="visible" r:id="rId15"/>
    <sheet xmlns:r="http://schemas.openxmlformats.org/officeDocument/2006/relationships" name="COMMITMENTS AND CONTINGENCIES" sheetId="16" state="visible" r:id="rId16"/>
    <sheet xmlns:r="http://schemas.openxmlformats.org/officeDocument/2006/relationships" name="EQUITY TRANSACTIONS (Notes)" sheetId="17" state="visible" r:id="rId17"/>
    <sheet xmlns:r="http://schemas.openxmlformats.org/officeDocument/2006/relationships" name="COMPREHENSIVE INCOME (Notes)" sheetId="18" state="visible" r:id="rId18"/>
    <sheet xmlns:r="http://schemas.openxmlformats.org/officeDocument/2006/relationships" name="DISPOSITION RELATED AND OTHER C" sheetId="19" state="visible" r:id="rId19"/>
    <sheet xmlns:r="http://schemas.openxmlformats.org/officeDocument/2006/relationships" name="STOCK BASED COMPENSATION" sheetId="20" state="visible" r:id="rId20"/>
    <sheet xmlns:r="http://schemas.openxmlformats.org/officeDocument/2006/relationships" name="INCOME TAXES (Notes)" sheetId="21" state="visible" r:id="rId21"/>
    <sheet xmlns:r="http://schemas.openxmlformats.org/officeDocument/2006/relationships" name="EMPLOYEE SAVINGS PLAN (Notes)"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QUARTERLY RESULTS OF OPERATIONS" sheetId="25" state="visible" r:id="rId25"/>
    <sheet xmlns:r="http://schemas.openxmlformats.org/officeDocument/2006/relationships" name="CONSOLIDATED VALUATION AND QUAL" sheetId="26" state="visible" r:id="rId26"/>
    <sheet xmlns:r="http://schemas.openxmlformats.org/officeDocument/2006/relationships" name="SIGNIFCANT ACCOUNTING POLICIE27" sheetId="27" state="visible" r:id="rId27"/>
    <sheet xmlns:r="http://schemas.openxmlformats.org/officeDocument/2006/relationships" name="SIGNIFCANT ACCOUNTING POLICIE28" sheetId="28" state="visible" r:id="rId28"/>
    <sheet xmlns:r="http://schemas.openxmlformats.org/officeDocument/2006/relationships" name="ASSETS HELD FOR SALE (Tables)"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ACQUIRED INTANGIBLE ASSETS, N33" sheetId="33" state="visible" r:id="rId33"/>
    <sheet xmlns:r="http://schemas.openxmlformats.org/officeDocument/2006/relationships" name="INDEBTEDNESS (Tables)" sheetId="34" state="visible" r:id="rId34"/>
    <sheet xmlns:r="http://schemas.openxmlformats.org/officeDocument/2006/relationships" name="COMMITMENTS AND CONTINGENCIES (" sheetId="35" state="visible" r:id="rId35"/>
    <sheet xmlns:r="http://schemas.openxmlformats.org/officeDocument/2006/relationships" name="EQUITY TRANSACTIONS (Tables)" sheetId="36" state="visible" r:id="rId36"/>
    <sheet xmlns:r="http://schemas.openxmlformats.org/officeDocument/2006/relationships" name="COMPREHENSIVE INCOME (Tables)" sheetId="37" state="visible" r:id="rId37"/>
    <sheet xmlns:r="http://schemas.openxmlformats.org/officeDocument/2006/relationships" name="DISPOSITION RELATED AND OTHER38" sheetId="38" state="visible" r:id="rId38"/>
    <sheet xmlns:r="http://schemas.openxmlformats.org/officeDocument/2006/relationships" name="STOCK BASED COMPENSATION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QUARTERLY RESULTS OF OPERATIO43" sheetId="43" state="visible" r:id="rId43"/>
    <sheet xmlns:r="http://schemas.openxmlformats.org/officeDocument/2006/relationships" name="CONSOLIDATED VALUATION AND QU44" sheetId="44" state="visible" r:id="rId44"/>
    <sheet xmlns:r="http://schemas.openxmlformats.org/officeDocument/2006/relationships" name="SIGNIFCANT ACCOUNTING POLICIE45" sheetId="45" state="visible" r:id="rId45"/>
    <sheet xmlns:r="http://schemas.openxmlformats.org/officeDocument/2006/relationships" name="ASSETS HELD FOR SALE (Details)" sheetId="46" state="visible" r:id="rId46"/>
    <sheet xmlns:r="http://schemas.openxmlformats.org/officeDocument/2006/relationships" name="ACQUISITIONS (Details)" sheetId="47" state="visible" r:id="rId47"/>
    <sheet xmlns:r="http://schemas.openxmlformats.org/officeDocument/2006/relationships" name="FAIR VALUE MEASUREMENTS (Unobse" sheetId="48" state="visible" r:id="rId48"/>
    <sheet xmlns:r="http://schemas.openxmlformats.org/officeDocument/2006/relationships" name="FIXED ASSETS (Details)" sheetId="49" state="visible" r:id="rId49"/>
    <sheet xmlns:r="http://schemas.openxmlformats.org/officeDocument/2006/relationships" name="ACQUIRED INTANGIBLE ASSETS, N50" sheetId="50" state="visible" r:id="rId50"/>
    <sheet xmlns:r="http://schemas.openxmlformats.org/officeDocument/2006/relationships" name="ACQUIRED INTANGIBLE ASSETS, N51" sheetId="51" state="visible" r:id="rId51"/>
    <sheet xmlns:r="http://schemas.openxmlformats.org/officeDocument/2006/relationships" name="INDEBTEDNESS (Details)" sheetId="52" state="visible" r:id="rId52"/>
    <sheet xmlns:r="http://schemas.openxmlformats.org/officeDocument/2006/relationships" name="INDEBTEDNESS (Schedule of Credi" sheetId="53" state="visible" r:id="rId53"/>
    <sheet xmlns:r="http://schemas.openxmlformats.org/officeDocument/2006/relationships" name="COMMITMENTS AND CONTINGENCIES54" sheetId="54" state="visible" r:id="rId54"/>
    <sheet xmlns:r="http://schemas.openxmlformats.org/officeDocument/2006/relationships" name="EQUITY TRANSACTIONS (Details)" sheetId="55" state="visible" r:id="rId55"/>
    <sheet xmlns:r="http://schemas.openxmlformats.org/officeDocument/2006/relationships" name="COMPREHENSIVE INCOME (Details)" sheetId="56" state="visible" r:id="rId56"/>
    <sheet xmlns:r="http://schemas.openxmlformats.org/officeDocument/2006/relationships" name="DISPOSITION RELATED AND OTHER57" sheetId="57" state="visible" r:id="rId57"/>
    <sheet xmlns:r="http://schemas.openxmlformats.org/officeDocument/2006/relationships" name="STOCK BASED COMPENSATION (Detai" sheetId="58" state="visible" r:id="rId58"/>
    <sheet xmlns:r="http://schemas.openxmlformats.org/officeDocument/2006/relationships" name="STOCK BASED COMPENSATION (Statu" sheetId="59" state="visible" r:id="rId59"/>
    <sheet xmlns:r="http://schemas.openxmlformats.org/officeDocument/2006/relationships" name="STOCK BASED COMPENSATION (Fair " sheetId="60" state="visible" r:id="rId60"/>
    <sheet xmlns:r="http://schemas.openxmlformats.org/officeDocument/2006/relationships" name="STOCK BASED COMPENSATION (Summa" sheetId="61" state="visible" r:id="rId61"/>
    <sheet xmlns:r="http://schemas.openxmlformats.org/officeDocument/2006/relationships" name="STOCK BASED COMPENSATION (Sum62" sheetId="62" state="visible" r:id="rId62"/>
    <sheet xmlns:r="http://schemas.openxmlformats.org/officeDocument/2006/relationships" name="STOCK BASED COMPENSATION Stock " sheetId="63" state="visible" r:id="rId63"/>
    <sheet xmlns:r="http://schemas.openxmlformats.org/officeDocument/2006/relationships" name="STOCK BASED COMPENSATION Status" sheetId="64" state="visible" r:id="rId64"/>
    <sheet xmlns:r="http://schemas.openxmlformats.org/officeDocument/2006/relationships" name="INCOME TAXES (Details)" sheetId="65" state="visible" r:id="rId65"/>
    <sheet xmlns:r="http://schemas.openxmlformats.org/officeDocument/2006/relationships" name="EMPLOYEE SAVINGS PLAN (Details)" sheetId="66" state="visible" r:id="rId66"/>
    <sheet xmlns:r="http://schemas.openxmlformats.org/officeDocument/2006/relationships" name="SEGMENT INFORMATION (Details)" sheetId="67" state="visible" r:id="rId67"/>
    <sheet xmlns:r="http://schemas.openxmlformats.org/officeDocument/2006/relationships" name="SEGMENT INFORMATION (Carrying A" sheetId="68" state="visible" r:id="rId68"/>
    <sheet xmlns:r="http://schemas.openxmlformats.org/officeDocument/2006/relationships" name="EARNINGS PER SHARE (Details)" sheetId="69" state="visible" r:id="rId69"/>
    <sheet xmlns:r="http://schemas.openxmlformats.org/officeDocument/2006/relationships" name="QUARTERLY RESULTS OF OPERATIO70" sheetId="70" state="visible" r:id="rId70"/>
    <sheet xmlns:r="http://schemas.openxmlformats.org/officeDocument/2006/relationships" name="CONSOLIDATED VALUATION AND QU71" sheetId="71" state="visible" r:id="rId71"/>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6</t>
  </si>
  <si>
    <t>Feb. 03, 2017</t>
  </si>
  <si>
    <t>Jun. 30, 2016</t>
  </si>
  <si>
    <t>Entity Information [Line Items]</t>
  </si>
  <si>
    <t>Entity Voluntary Filers</t>
  </si>
  <si>
    <t>No</t>
  </si>
  <si>
    <t>Entity Registrant Name</t>
  </si>
  <si>
    <t>DHI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Q4</t>
  </si>
  <si>
    <t>Amendment Flag</t>
  </si>
  <si>
    <t>false</t>
  </si>
  <si>
    <t>Entity Common Stock, Shares Outstanding</t>
  </si>
  <si>
    <t>Entity Well-known Seasoned Issuer</t>
  </si>
  <si>
    <t>Entity Current Reporting Status</t>
  </si>
  <si>
    <t>Yes</t>
  </si>
  <si>
    <t>Entity Public Float</t>
  </si>
  <si>
    <t>CONSOLIDATED BALANCE SHEETS - USD ($) $ in Thousands</t>
  </si>
  <si>
    <t>Dec. 31, 2015</t>
  </si>
  <si>
    <t>Current assets</t>
  </si>
  <si>
    <t>Cash</t>
  </si>
  <si>
    <t>Accounts receivable, net of allowance for doubtful accounts of $3,181 and $2,887</t>
  </si>
  <si>
    <t>Income taxes receivable</t>
  </si>
  <si>
    <t>Prepaid and other current assets</t>
  </si>
  <si>
    <t>Assets held for sale</t>
  </si>
  <si>
    <t>Total current assets</t>
  </si>
  <si>
    <t>Fixed assets, net</t>
  </si>
  <si>
    <t>Acquired intangible assets, net</t>
  </si>
  <si>
    <t>Goodwill</t>
  </si>
  <si>
    <t>Deferred income taxes</t>
  </si>
  <si>
    <t>Other assets</t>
  </si>
  <si>
    <t>Total assets</t>
  </si>
  <si>
    <t>Current liabilities</t>
  </si>
  <si>
    <t>Accounts payable and accrued expenses</t>
  </si>
  <si>
    <t>Deferred revenue</t>
  </si>
  <si>
    <t>Income taxes payable</t>
  </si>
  <si>
    <t>Liabilities held for sale</t>
  </si>
  <si>
    <t>Total current liabilities</t>
  </si>
  <si>
    <t>Long-term debt, net</t>
  </si>
  <si>
    <t>Accrual for unrecognized tax benefits</t>
  </si>
  <si>
    <t>Other long-term liabilities</t>
  </si>
  <si>
    <t>Total liabilities</t>
  </si>
  <si>
    <t>Commitments and contingencies (Note 9)</t>
  </si>
  <si>
    <t xml:space="preserve"> </t>
  </si>
  <si>
    <t>Stockholders' equity</t>
  </si>
  <si>
    <t>Convertible preferred stock, $.01 par value, authorized 20,000 shares; no shares issued and outstanding</t>
  </si>
  <si>
    <t>Common stock, $.01 par value, authorized 240,000; issued 81,989 and 80,717 shares, respectively; outstanding: 49,591 and 52,622 shares, respectively</t>
  </si>
  <si>
    <t>Additional paid-in capital</t>
  </si>
  <si>
    <t>Accumulated other comprehensive loss</t>
  </si>
  <si>
    <t>Accumulated earnings</t>
  </si>
  <si>
    <t>Treasury stock, 32,398 and 28,095 shares, respectively</t>
  </si>
  <si>
    <t>Total stockholders’ equity</t>
  </si>
  <si>
    <t>Total liabilities and stockholders’ equity</t>
  </si>
  <si>
    <t>CONSOLIDATED BALANCE SHEETS (PARENTHETICAL) - USD ($) shares in Thousands,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Revenues</t>
  </si>
  <si>
    <t>Operating expenses:</t>
  </si>
  <si>
    <t>Cost of revenues</t>
  </si>
  <si>
    <t>Product development</t>
  </si>
  <si>
    <t>Sales and marketing</t>
  </si>
  <si>
    <t>General and administrative</t>
  </si>
  <si>
    <t>Depreciation</t>
  </si>
  <si>
    <t>Amortization of intangible assets</t>
  </si>
  <si>
    <t>Impairment of goodwill</t>
  </si>
  <si>
    <t>Impairment of intangible assets</t>
  </si>
  <si>
    <t>Disposition related and other costs (Note 12)</t>
  </si>
  <si>
    <t>Change in acquisition related contingencies</t>
  </si>
  <si>
    <t>Total operating expenses</t>
  </si>
  <si>
    <t>Operating income</t>
  </si>
  <si>
    <t>Interest expense</t>
  </si>
  <si>
    <t>Other expense</t>
  </si>
  <si>
    <t>Income (loss) before income taxes</t>
  </si>
  <si>
    <t>Income tax expense</t>
  </si>
  <si>
    <t>Net income (loss)</t>
  </si>
  <si>
    <t>Basic earnings (loss) per share (in dollars per share)</t>
  </si>
  <si>
    <t>Diluted earnings (loss) per share (in dollars per share)</t>
  </si>
  <si>
    <t>Weighted average basic shares outstanding</t>
  </si>
  <si>
    <t>Weighted average diluted shares outstanding</t>
  </si>
  <si>
    <t>CONSOLIDATED STATEMENTS OF COMPREHENSIVE LOSS - USD ($) $ in Thousands</t>
  </si>
  <si>
    <t>Foreign currency translation adjustment</t>
  </si>
  <si>
    <t>Unrealized losses on investments, net of tax of $0</t>
  </si>
  <si>
    <t>Total other comprehensive loss</t>
  </si>
  <si>
    <t>Comprehensive income (loss)</t>
  </si>
  <si>
    <t>CONSOLIDATED STATEMENTS OF STOCKHOLDERS EQUITY Statement - USD ($) $ in Thousands</t>
  </si>
  <si>
    <t>Total</t>
  </si>
  <si>
    <t>Common Stock [Member]</t>
  </si>
  <si>
    <t>Additional Paid-in Capital [Member]</t>
  </si>
  <si>
    <t>Treasury Stock [Member]</t>
  </si>
  <si>
    <t>Retained Earnings [Member]</t>
  </si>
  <si>
    <t>AOCI Attributable to Parent [Member]</t>
  </si>
  <si>
    <t>Stockholders' Equity, Including Portion Attributable to Noncontrolling Interest at Dec. 31, 2013</t>
  </si>
  <si>
    <t>Other comprehensive loss</t>
  </si>
  <si>
    <t>Stock based compensation</t>
  </si>
  <si>
    <t>Excess tax benefit over book expense from stock options exercised</t>
  </si>
  <si>
    <t>Restricted stock issued</t>
  </si>
  <si>
    <t>Restricted stock forfeited or withheld to satisfy tax obligations</t>
  </si>
  <si>
    <t>Purchase of treasury stock under stock repurchase plan</t>
  </si>
  <si>
    <t>Exercise of common stock options</t>
  </si>
  <si>
    <t>Stockholders' Equity, Including Portion Attributable to Noncontrolling Interest at Dec. 31, 2014</t>
  </si>
  <si>
    <t>Performance Based Restricted Stock Units eligible to vest</t>
  </si>
  <si>
    <t>Performance-Based Restricted Stock Units eligible to vest</t>
  </si>
  <si>
    <t>Stockholders' Equity, Including Portion Attributable to Noncontrolling Interest at Dec. 31, 2015</t>
  </si>
  <si>
    <t>Performance-Based Restricted Stock Units forfeited or withheld to satisfy tax obligations</t>
  </si>
  <si>
    <t>Stockholders' Equity, Including Portion Attributable to Noncontrolling Interest at Dec. 31, 2016</t>
  </si>
  <si>
    <t>CONSOLIDATED STATEMENTS OF CASH FLOWS - USD ($) $ in Thousands</t>
  </si>
  <si>
    <t>Cash flows from operating activities:</t>
  </si>
  <si>
    <t>Adjustments to reconcile net income (loss) to net cash flows from operating activities:</t>
  </si>
  <si>
    <t>Amortization of deferred financing costs</t>
  </si>
  <si>
    <t>Loss on disposal of fixed assets</t>
  </si>
  <si>
    <t>Change in accrual for unrecognized tax benefits</t>
  </si>
  <si>
    <t>Loss on sale of busines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investing activities:</t>
  </si>
  <si>
    <t>Cash received from sale of business</t>
  </si>
  <si>
    <t>Purchases of fixed assets</t>
  </si>
  <si>
    <t>Payments for acquisitions, net of cash acquired</t>
  </si>
  <si>
    <t>Purchases of cost method investmen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Excess tax benefit over book expense from stock based compensation</t>
  </si>
  <si>
    <t>Financing costs paid</t>
  </si>
  <si>
    <t>Net cash flows from financing activities</t>
  </si>
  <si>
    <t>Effect of exchange rate changes</t>
  </si>
  <si>
    <t>Net change in cash and cash equivalents for the period</t>
  </si>
  <si>
    <t>Cash, beginning of period</t>
  </si>
  <si>
    <t>Cash, end of period</t>
  </si>
  <si>
    <t>ORGANIZATION AND PRINCIPAL ACTIVITIES (Notes)</t>
  </si>
  <si>
    <t>Organization, Consolidation and Presentation of Financial Statements [Abstract]</t>
  </si>
  <si>
    <t>Organization, Consolidation and Presentation of Financial Statements Disclosure [Text Block]</t>
  </si>
  <si>
    <t xml:space="preserve"> ORGANIZATION AND PRINCIPAL ACTIVITIES DHI Group, Inc. (“DHI” or the “Company”), a Delaware corporation, was incorporated on June 28, 2005. Through predecessor companies, DHI has been in the recruiting and career development business for more than 26 years. The Company is a leading provider of specialized websites focused on select professional communities. Through the Company’s online communities, professionals can manage their careers by finding relevant job opportunities and by building their knowledge through original and community-shared content, while employers, recruiters, staffing agencies, consulting firms and marketing professionals can effectively target and reach highly-valued audiences. The Company operates career management services for technology, engineering, financial services, healthcare, hospitality and security-cleared professionals, as well as career management and information and data services for the energy industry.</t>
  </si>
  <si>
    <t>SIGNIFCANT ACCOUNTING POLICIES (Notes)</t>
  </si>
  <si>
    <t>Accounting Policies [Abstract]</t>
  </si>
  <si>
    <t>Significant Accounting Policies [Text Block]</t>
  </si>
  <si>
    <t>SIGNIFICANT ACCOUNTING POLICIES Principles of Consolidation — The consolidated financial statements include the accounts of DHI and its wholly-owned subsidiaries and cost method investment. All intercompany balances and transactions have been eliminated in consolidation. Revenue Recognition — 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 Recruitment packages . Recruitment package revenues are derived from the sale to recruiters and employers of a combination of job postings and access to a searchable database of candidates on the Dice, ClearanceJobs, eFinancialCareers, Rigzone, Health eCareers, Biospace and Hcareers websites.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n e-mail is sent to registered members.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12 months. Career fair and recruitment event booth rentals . Career fair and recruitment event revenues are derived from renting booth space to recruiters and employers. Revenue from these sales is recognized when the career fair or recruitment event is held. Concentration of Credit Risk— Cash is maintained with several financial institutions. Deposits held with banks may exceed the amount of insurance provided on such deposits. These deposits may be redeemed upon demand. The Company believes it is not exposed to any significant credit risk. The Company performs ongoing credit evaluations of its customers’ financial condition and generally does not require collateral on accounts receivable. No single customer represents 10% or more of revenues for the years ended December 31, 2016, 2015 and 2014. 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 Statements of Cash Flows— All bank deposits are considered cash. The supplemental disclosures to the accompanying consolidated statements of cash flows are as follows (in thousands): 2016 2015 2014 Supplemental cash flow information: Interest paid $ 3,256 $ 2,937 $ 3,420 Taxes paid 9,096 6,853 16,513 Non-cash investing and financing activities: Capital expenditures on fixed assets included in accounts payable and accrued expenses 201 431 284 Share repurchases included in accounts payable and accrued expenses — 863 — Investments— In December 2016, the Company purchased preferred stock representing a 7.7% interest in the fully diluted shares of a leading tech skills assessment company for $1.5 million . Subject to the achievement of certain performance milestones, the Company will purchase additional preferred shares for $500,000 resulting in a 10% interest. The Company has recorded the investment using the cost method, which is included in the Other assets section of the Consolidated Balance Sheets. 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 Capitalized Software Costs— 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 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 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 5 for discussion of impairment charges. Foreign Currency Translation— 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 Advertising Costs— The Company expenses advertising costs as they are incurred. Advertising expense for the years ended December 31, 2016, 2015 and 2014 was $30.5 million , $33.2 million and $29.9 million , respectively. 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and depreciation of fixed assets. Stock-Based Compensation— The Company has a plan to grant equity awards to certain employees and directors of the Company and its subsidiaries. See Note 13. Fair Value of Financial Instruments— The carrying amounts reported in the consolidated balance sheet for cash, accounts receivable, and accounts payable and accrued expenses approximate their fair values. The Company’s long-term debt consists of borrowings under its credit facility. See Note 5 for fair value disclosures. Risks and Uncertainties— The Company is subject to the risks, expenses and uncertainties frequently encountered by companies in the rapidly evolving markets for online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the assumptions used to value the stock options and Performance-Based Restricted Stock Units (“PSUs”) of the Company, and the valuation of assets acquired and liabilities assumed from acquisitions. Earnings (Loss) per Share— The Company follows the Earnings Per Share topic of the FASB ASC in computing earnings per share (“EPS”). Basic EPS is calculated by dividing net income (loss) by the weighted average number of shares outstanding. When the effects are dilutive, diluted earnings (loss) per share is calculated using the weighted average number of shares outstanding, and the dilutive effect of stock-based compensation awards as determined under the treasury stock method. Certain stock awards were excluded from the computation of diluted (loss) earnings per share due to their anti-dilutive effect. See Note 17. New Accounting Pronouncements— Accounting Standards Update (ASU) No. 2015-03, Simplifying the Presentation of Debt Issuance Costs , requires that debt issuance costs related to a recognized debt liability be presented in the balance sheet as a direct deduction from the carrying amount of that debt liability. The Company adopted the standard during the period ended March 31, 2016 and has retrospectively applied the provisions to all prior periods presented. The Company reclassified the December 31, 2015 balance of $1.6 million of debt issuance costs from Deferred financing costs to Long-term debt, net on the Consolidated Balance Sheets. In May 2014, the FASB issued ASU No. 2014-09, Revenue from Contracts with Customers . The new standard outlines the principles an entity must apply to measure and recognize revenue and the related cash flows it expects to be entitled for the transfer of promised goods or services to customers. The updated standard will replace most existing revenue recognition guidance in U.S. GAAP. The updated standard becomes effective for reporting periods (interim and annual) beginning after December 15, 2017. The new standard can be applied retrospectively to each prior reporting period presented or retrospectively with the cumulative effect of the change recognized at the date of the initial application. The Company is currently evaluating the impact on its various revenue streams and is continuing to evaluate the potential impact on its consolidated financial statements and has not yet selected a transition method. In March 2016, the Financial Accounting Standards Board (the “FASB”) issued ASU No. 2016-09, Improvements to Employee Share-Based Payment Accounting . The new standard will require all income tax effects of awards to be recognized in the income statement when the awards vest or are settled. It also will allow an employer to repurchase more of an employee’s shares than it can currently for tax withholding purposes without triggering liability accounting and to make a policy election to account for forfeitures as they occur. The updated standard becomes effective for fiscal years beginning after December 15, 2016 and interim periods the following year, with early adoption permitted. Amendments requiring recognition of excess tax benefits and tax deficiencies in the income statement should be applied prospectively. Amendments related to the timing of when excess tax benefits are recognized, minimum statutory withholding requirements and forfeitures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n entity may elect to apply the amendments related to the presentation of excess tax benefits on the statement of cash flows using either a prospective transition method or a retrospective transition method. The Company is adopting the standard as of January 1, 2017 and will be restating prior year cash flows to reflect the excess tax benefit as an operating activity. The Company will record forfeitures as they occur with the cumulative-effect adjustment recognized in retained earnings on January 1, 2017. The anticipated impact on diluted earnings per share is not expected to be material.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The Company is determining the expected impact of this standard on its financial statements. In January 2017, the FASB issued ASU No. 2017-04, Intangibles-Goodwill and Other . The new standard eliminates Step 2 from the goodwill impairment test and now requires the Company to compare the fair value of a reporting unit with its carrying amount. The Company should recognize an impairment charge for the amount by which the carrying amount exceeds the fair value. The standard is effective for fiscal years beginning after December 15, 2019. The Company is determining the expected impact of this standard on its financial statements.</t>
  </si>
  <si>
    <t>ASSETS HELD FOR SALE (Notes)</t>
  </si>
  <si>
    <t>Income Statement, Balance Sheet and Additional Disclosures by Disposal Groups, Including Discontinued Operations [Line Items]</t>
  </si>
  <si>
    <t>Disposal Groups, Including Discontinued Operations, Disclosure [Text Block]</t>
  </si>
  <si>
    <t>The Company sold the Slashdot and SourceForge businesses (together referred to as “Slashdot Media”) on January 27, 2016 for $2.8 million cash plus working capital of $0.4 million and incurred approximately $0.8 million of selling costs. A $0.6 million loss on sale of business was recognized in the year ended December 31, 2016. The Slashdot Media business was classified as “held for sale” as of December 31, 2015 and was shown on the Consolidated Balance Sheets under the heading of “Assets held for sale” and the liabilities were shown under “Liabilities held for sale.” Operating results through date of sale are included in the Corporate &amp; Other segment in Segment Information, Note 16. The following table presents the aggregate carrying amount of the major classes of assets and liabilities related to the Slashdot Media business held for sale as of December 31, 2015 (in thousands): ASSETS Accounts receivable, net of allowance for doubtful accounts of $58 $ 3,625 Other assets — current 29 Fixed assets, net 594 Other assets — non-current 17 Total assets $ 4,265 LIABILITIES Accounts payable and accrued expenses $ 1,342 Deferred revenue 969 Income taxes payable 23 Total liabilities $ 2,334 Revenue for Slashdot Media was $0.7 million , $14.8 million , and $18.2 million for the years ended December 31, 2016, 2015, and 2014, respectively. There was income (loss) before income taxes for Slashdot of $(2.7) million , $1.1 million , and $4.3 million for the years ended December 31, 2016, 2015, and 2014, respectively.</t>
  </si>
  <si>
    <t>ACQUISITIONS (Notes)</t>
  </si>
  <si>
    <t>Business Acquisition [Line Items]</t>
  </si>
  <si>
    <t>Business Combination Disclosure [Text Block]</t>
  </si>
  <si>
    <t>ACQUISITIONS OilCareers —In March 2014, the Company acquired from the Daily Mail and General Trust PLC all of the issued and outstanding shares of OilCareers Limited, OilCareers.com, Inc. and OilCareers Pty Limited (collectively, “OilCareers”), a leading recruitment site for oil and gas professionals in Europe. The purchase price consisted of $26.1 million , paid in cash at closing, and $0.3 million paid in the second quarter of 2014 to settle certain working capital requirements. The valuation of assets and liabilities was completed during the second quarter of 2014. The OilCareers acquisition is not deemed significant to the Company’s financial results, thus limited disclosures are presented herein. The final valuation of assets and liabilities recognized as of the acquisition date for OilCareers include (in thousands): OilCareers Acquisition Assets: Accounts receivable $ 1,082 Acquired intangible assets 14,508 Goodwill 15,078 Fixed assets 98 Other assets 196 Assets acquired 30,962 Liabilities: Accounts payable and accrued expenses $ 567 Deferred revenue 1,081 Deferred income taxes 2,916 Liabilities assumed 4,564 Net Assets Acquired $ 26,398 Goodwill results from the expansion of the Company’s market share in the Energy vertical, from intangible assets that do not qualify for separate recognition, including an assembled workforce and site traffic, and from expected synergies from combining operations of OilCareers into the Company’s existing operations. The amount of goodwill from the OilCareers acquisition deductible for tax purposes is $1.2 million . See Note 5 regarding goodwill impairment recognized within the Global Industry Group reporting segment in 2016. The weighted-average amortization period for the technology, trademarks and brand names, customer lists and candidate and content database are 0.8 years, 2.0 years, 7.0 years and 2.0 years, respectively, related to the OilCareers acquisition. The weighted-average amortization period for the OilCareers trademarks and brand names was changed during the first quarter of 2015 due to the integration of the OilCareers brand with the Rigzone brand during 2015. The change in amortization period resulted in $721,000 of amortization accelerated and recognized during 2015.</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solidated Balance Sheets for cash,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 The Company historically had obligations, to be paid in cash, related to its acquisitions if certain future operating and financial goals are met. The fair value of this contingent consideration is determined using expected cash flows and present value technique. Expected cash flows are determined using the probability weighted-average of possible outcomes that would occur should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2% discount rate is used to fair value the expected payments. The liabilities for the contingent consideration were established at the time of acquisition and are evaluated at each reporting period. Reconciliations of liabilities measured and carried at fair value on a recurring basis with the use of significant unobservable inputs (Level 3) are as follows (in thousands): For the year ended December 31, 2015 2014 Contingent consideration for acquisitions Balance at beginning of period $ 3,883 $ 9,793 Cash payments (3,829 ) (5,825 ) Change in estimates included in earnings — 153 Change due to foreign exchange rate changes (54 ) (238 ) Balance at end of period $ — $ 3,883 Certain assets and liabilities are measured at fair value on a non-recurring basis. These assets include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 Goodwill —The Company determines whether the carrying value of recorded goodwill is impaired for each reporting unit on an annual basis or more frequently if indicators of potential impairment exist for each reporting unit. In testing goodwill for impairment, a qualitative assessment can be performed and if it is determined that the fair value of the reporting unit is more likely than not less than the carrying amount, the two step impairment test is required. The first step of the impairment review process compares the fair value of the reporting unit in which the goodwill resides to the carrying value of that reporting unit. The second step measures the amount of impairment loss, if any, by comparing the implied fair value of the reporting unit goodwill with its carrying amount. The determination of whether or not goodwill has become impaired involves a significant level of judgment in the assumptions underlying the approach used to determine the value of the reporting units. Fair values of each reporting unit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Impairment —During the third quarter of 2016, goodwill at the Energy reporting unit with a carrying value of $15.4 million was tested for impairment due to the decline in demand for energy professionals, stemming from persistently depressed oil prices. The Company recorded an impairment of goodwill of $15.4 million as of September 30, 2016, bringing goodwill at the Energy reporting unit to zero. In order to arrive at the implied fair value of goodwill, the Company calculated the fair value of all the assets and liabilities of the reporting unit as if it had been acquired in a business combination. After assigning fair value to the assets and liabilities of the reporting unit, the implied fair value of goodwill resulted in an impairment of $15.4 million in the year ended December 31, 2016. The goodwill balance represented a Level 3 asset measured at fair value on a nonrecurring basis subsequent to its original recognition. The fair value of the assets and liabilities of the Energy reporting unit was determined by a combination of a discounted cash flow methodology and market comparable method. Cash flow projections for this reporting unit decreased due to a decline in financial performance resulting from persistently low oil prices. The charge is reflected as Impairment of Goodwill on the Consolidated Statements of Operations. As required under FASB ASC 360, Impairment or Disposal of Long-Lived Assets , an impairment loss shall be recognized only if the carrying amount of the long-lived asset is not recoverable and exceeds its fair value. The long-lived assets of the Energy reporting unit were tested for recoverability due to the downturn in the current and expected future financial performance of the reporting unit and an impairment charge of unamortized intangible assets of $9.3 million was recorded as of September 30, 2016. Energy is included in the Global Industry Group segment. As of December 31, 2016 unamortized intangible assets at the Energy reporting unit were zero. Indefinite-lived Intangible Assets —The indefinite-lived acquired intangible assets include the Dice trademarks and brand name. The Company determines whether the carrying value of recorded indefinite-lived acquired intangible assets is impaired on an annual basis or more frequently if indicators of potential impairment exist. The impairment test performed as of October 1 last resulted in no impairment. The impairment review process compares the fair value of the indefinite-lived acquired intangible assets to its carrying value. If the carrying value exceeds the fair value, an impairment loss is recorded.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Factors such as historical performance, anticipated market conditions, operating expense trends and capital expenditure requirements are considered. Changes in Company strategy and/or market conditions could significantly impact these judgments and require adjustments to recorded amounts of intangible assets.</t>
  </si>
  <si>
    <t>FIXED ASSETS (Notes)</t>
  </si>
  <si>
    <t>Property, Plant and Equipment [Line Items]</t>
  </si>
  <si>
    <t>Property, Plant and Equipment Disclosure [Text Block]</t>
  </si>
  <si>
    <t>FIXED ASSETS, NET Fixed assets, net consist of the following as of December 31, 2016 and 2015 (in thousands): 2016 2015 Computer equipment and software $ 15,289 $ 16,817 Furniture and fixtures 3,485 3,424 Leasehold improvements 3,661 3,624 Capitalized development costs 24,129 14,816 46,564 38,681 Less: Accumulated depreciation and amortization (29,954 ) (22,832 ) Fixed assets, net $ 16,610 $ 15,849</t>
  </si>
  <si>
    <t>ACQUIRED INTANGIBLE ASSETS, NET</t>
  </si>
  <si>
    <t>Intangible Assets, Net (Excluding Goodwill) [Abstract]</t>
  </si>
  <si>
    <t>Acquired Intangible Assets, Net</t>
  </si>
  <si>
    <t>ACQUIRED INTANGIBLE ASSETS, NET Below is a summary of the major acquired intangible assets (in thousands): As of and for the year ended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 As of and for the year ended December 31, 2015 Total Cost Accumulated Amortization Foreign Currency Translation Adjustment Acquired Intangible Assets, Net Technology $ 10,308 $ (8,831 ) $ (615 ) $ 862 Trademarks and brand names—Dice 39,000 — — 39,000 Trademarks and brand names—Other 23,419 (13,156 ) (2,238 ) 8,025 Customer lists 63,373 (42,808 ) (5,068 ) 15,497 Candidate and content database 24,888 (22,088 ) (892 ) 1,908 Acquired intangible assets, net $ 160,988 $ (86,883 ) $ (8,813 ) $ 65,292 During the second quarter of 2016, the Company retired $44.1 million of fully amortized acquired intangible assets. During the quarter ended September 30, 2016, the long-lived assets of the Energy reporting unit were tested for recoverability due to the downturn in the current and expected future financial performance of the reporting unit. The Company recorded an impairment of unamortized intangible assets of $9.3 million as of September 30, 2016. Based on the carrying value of the acquired finite-lived intangible assets recorded as of December 31, 2016 , and assuming no subsequent impairment of the underlying assets, the estimated future amortization expense is as follows (in thousands): 2017 $ 2,188 2018 1,781 2019 1,476 2020 1,421 2021 1,149 2022 and thereafter 2,105 Total $ 10,120 Indefinite Life on Trade Name The Dice.com trademarks and brand name is one of the most recognized names of online recruiting and career development. Since Dice’s inception in 1991, the brand has been recognized as a leader in recruiting and career development services for technology and engineering professionals. Currently, the brand is synonymous with the most specialized online marketplace for technology industry-specific talent. The brand has significant online and offline presence in online recruiting and career development services. Considering the recognition of the brand, its long history, awareness in the talent acquisition and staffing services market, and the intended use, the remaining useful life of the Dice.com trademarks and brand name was determined to be indefinite.</t>
  </si>
  <si>
    <t>INDEBTEDNESS</t>
  </si>
  <si>
    <t>Debt Disclosure [Abstract]</t>
  </si>
  <si>
    <t>Indebtedness</t>
  </si>
  <si>
    <t>INDEBTEDNESS Credit Agreement —In November 2015, the Company, together with Dice Inc. (a wholly-owned subsidiary of the Company) and its wholly-owned subsidiary, Dice Career Solutions, Inc. (collectively, the “Borrowers”) entered into an Amended and Restated Credit Agreement (the “Credit Agreement”), which provides for a revolving loan facility of $250.0 million maturing in November 2020. The Company borrowed $105.0 million under the new Credit Agreement to repay all outstanding indebtedness, including accrued interest and fees, under the previously existing credit agreement dated October 2013, terminating tha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2.0 to 1.0, plus an additional $5.0 million of restricted payments. The Credit Agreement also provides that the payment of obligations may be accelerated upon the occurrence of customary events of default, including, but not limited to, non-payment, change of control, or insolvency. As of December 31, 2016 , the Company was in compliance with all of the financial covenants under the Credit Agreement. The obligations under the Credit Agreement are guaranteed by four of the Company’s wholly-owned subsidiaries, eFinancialCareers, Inc., Targeted Job Fairs, Inc., Rigzone.com, Inc. and onTargetjobs, Inc., and secured by substantially all of the assets of the Borrowers and the guarantors and stock pledges from certain of the Company’s foreign subsidiaries. Debt issuance costs of $646,000 were incurred and are being amortized over the life of the loan. These costs are included in interest expense. Unamortized deferred financing costs from the previous credit facility of $973,000 are being amortized over the life of the new Credit Agreement. The amounts borrowed as of December 31, 2016 and December 31, 2015 are as follows (dollars in thousands): December 31, December 31, Amounts borrowed: Revolving credit facility $ 86,000 $ 101,000 Less: deferred financing costs, net of accumulated amortization of $1,487 and $1,163 (1,240 ) (1,564 ) Total borrowed $ 84,760 $ 99,436 Available to be borrowed under revolving facility $ 164,000 $ 149,000 Interest rates: LIBOR rate loans: Interest margin 2.00 % 2.00 % Actual interest rates 2.81 % 2.25 % There are no scheduled payments for the revolving loan facility of $250.0 million until maturity of the Credit Agreement in November 2020.</t>
  </si>
  <si>
    <t>COMMITMENTS AND CONTINGENCIES</t>
  </si>
  <si>
    <t>Commitments and Contingencies Disclosure [Abstract]</t>
  </si>
  <si>
    <t>Commitments and Contingencies</t>
  </si>
  <si>
    <t xml:space="preserve">COMMITMENTS AND CONTINGENCIES Leases The Company leases equipment and office space under operating leases expiring at various dates through December 2026. Future minimum lease payments under non-cancellable operating leases as of December 31, 2016 are as follows (in thousands): 2017 $ 4,778 2018 4,645 2019 4,229 2020 3,821 2021 3,112 2022 and thereafter 8,614 Total minimum payments $ 29,199 Rent expense was $4.5 million , $4.5 million and $4.1 million for the years ended December 31, 2016 , 2015, and 2014, respectively, and is included in General and Administrative expense in the Consolidated Statements of Operation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 </t>
  </si>
  <si>
    <t>EQUITY TRANSACTIONS (Notes)</t>
  </si>
  <si>
    <t>Equity, Class of Treasury Stock [Line Items]</t>
  </si>
  <si>
    <t>Stockholders' Equity Note Disclosure [Text Block]</t>
  </si>
  <si>
    <t>EQUITY TRANSACTIONS Stock Repurchase Plans —The Company’s board of directors approved a stock repurchase program that permitted the Company to repurchase its common stock through December 2016. Management has discretion in determining the conditions under which shares may be purchased from time to time. The stock repurchase program expired as of December 31, 2016. The following table summarizes the Stock Repurchase Plans approved by the Board of Directors: IV V VI Approval Date December 2013 December 2014 December 2015 Authorized Repurchase Amount of Common Stock $50 million $50 million $50 million Effective Dates December 2013 to December 2014 December 2014 to December 2015 December 2015 to December 2016 During the years ended December 31, 2016 , 2015 and 2014 purchases of the Company’s common stock pursuant to Stock Repurchase Plans were as follows: Period Total Number of Shares Purchased Average Price Paid per Share Approximate Dollar Value of Shares Purchased Approximate Dollar Value of Shares that May Yet Be Purchased Under the Plans or Programs Year Ended December 31, 2016 3,946,396 $ 7.27 $ 28,709,000 $ — Year Ended December 31, 2015 4,661,528 $ 8.38 $ 39,075,000 $ 47,629,000 Year Ended December 31, 2014 4,265,895 $ 7.61 $ 32,455,000 $ 50,000,000 There were no unsettled share repurchases as of December 31, 2016 . Approximately $0.9 million of share repurchases had not settled as of December 31, 2015 , and are included in accounts payable and accrued expenses in the accompanying Consolidated Balance Sheets. Convertible Preferred Stock— The Company has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 Company currently has no preferred stock outstanding. The Company’s amended and restated certificate of incorporation permits the terms of any preferred stock to be determined at the time of issuance. Dividend provisions The preferred stockholders are entitled to dividends only when dividends are paid to common shareholders. In the event of a dividend, the holders of the preferred shares are entitled to share in the dividend on a pro rata basis, as if their shares had been converted into shares of common stock. Conversion rights Any holder of preferred stock has the right, at its option, to convert the preferred shares into shares of common stock at a ratio of one preferred stock share for one common stock share. The holders of 66 2 / 3 %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 Liquidation rights 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 . The liquidation value is $2.17 per share, subject to adjustments for stock splits, stock dividends, combinations, or other recapitalizations of the preferred stock. Dividends— No dividends have been declared in 2016, 2015 or 2014. Our Credit Agreement limits our ability to declare and pay dividends. Refer to Note 8 “Indebtedness.”</t>
  </si>
  <si>
    <t>COMPREHENSIVE INCOME (Notes)</t>
  </si>
  <si>
    <t>Accumulated Other Comprehensive Income (Loss) [Line Items]</t>
  </si>
  <si>
    <t>Comprehensive Income (Loss) Note [Text Block]</t>
  </si>
  <si>
    <t>ACCUMULATED OTHER COMPREHENSIVE LOSS FASB ASC topic on Comprehensive Income establishes standards for the reporting and display of comprehensive income (loss) and its components in a full set of general-purpose financial statements. This statement requires that all items that are required to be recognized as components of comprehensive income (loss) be reported in a financial statement with the same prominence as other financial statements. The Company had $3,000 reclassified out of accumulated other comprehensive income for the year ended December 31, 2015 and no amounts reclassified out of accumulated other comprehensive income for the years ended December 31, 2016 and 2014. The unrealized gain (loss) on securities and foreign currency translation adjustments impact comprehensive income (loss). Accumulated other comprehensive income (loss), net consists of the following components, net of tax (in thousands): Year Ended December 31, 2016 2015 2014 Unrealized gains (losses) on securities: Balance at beginning of year $ — $ 3 $ 3 Unrealized losses for the year, net of tax — (3 ) — Balance at end of year $ — $ — $ 3 Foreign currency translation: Balance at beginning of year $ (20,468 ) $ (13,909 ) $ (6,117 ) Translation adjustments (11,808 ) (6,559 ) (7,792 ) Balance at end of year $ (32,276 ) $ (20,468 ) $ (13,909 ) Total: Balance at beginning of year $ (20,468 ) $ (13,906 ) $ (6,114 ) Total adjustments for the year (11,808 ) (6,562 ) (7,792 ) Balance at end of year $ (32,276 ) $ (20,468 ) $ (13,906 )</t>
  </si>
  <si>
    <t>DISPOSITION RELATED AND OTHER COSTS (Notes)</t>
  </si>
  <si>
    <t>Restructuring Cost and Reserve [Line Items]</t>
  </si>
  <si>
    <t>Restructuring and Related Activities Disclosure [Text Block]</t>
  </si>
  <si>
    <t>DISPOSITION RELATED AND OTHER COSTS In January 2016, the Company completed the sale of Slashdot Media and incurred severance costs and additional stock based compensation expense for the acceleration of stock vesting. The Company recognized a loss on the sale of assets of Slashdot Media. Effective January 1, 2016, the Company reorganized leadership responsibilities to leverage operating capabilities more effectively across four of its brands which serve specific industries, and to optimize these brands for future growth by streamlining operations and development. This entailed combining four of its global brands (eFinancialCareers, Rigzone, Hcareers and BioSpace) to have one management structure under a combined group called Global Industry Group (“GIG”). The following table displays a roll forward of the disposition related and other costs, all of which were settled as of December 31, 2016: Accrual at Accrual at December 31, 2015 Expense Cash Payments Non-Cash December 31, 2016 Severance — Slashdot Media $ — $ 981 $ (981 ) $ — $ — Accelerated stock based compensation expense — Slashdot Media — 900 — (900 ) — Loss on sale of Slashdot Media — 639 — (639 ) — Severance related to other brands — 827 (827 ) — — Total $ — $ 3,347 $ (1,808 ) $ (1,539 ) $ —</t>
  </si>
  <si>
    <t>STOCK BASED COMPENSATION</t>
  </si>
  <si>
    <t>Disclosure of Compensation Related Costs, Share-based Payments [Abstract]</t>
  </si>
  <si>
    <t>Stock Based Compensation</t>
  </si>
  <si>
    <t>STOCK BASED COMPENSATION Under the 2012 Omnibus Equity Award Plan, the Company has granted stock options, restricted stock and Performance-Based Restricted Stock Units (“PSUs”) to certain employees and directors. Compensation expense for stock-based awards made to employees and directors in return for service is recorded in accordance with Compensation-Stock Compensation of the FASB ASC. The Company estimates forfeitures that it expects will occur and records expense based upon the number of awards expected to vest. The Company recorded total stock based compensation expense of $11.1 million , which included $0.9 million of accelerated compensation due to Slashdot Media as shown in Note 12 during the year ended December 31, 2016 . The Company recorded $10.2 million and $7.5 million during the years ended December 31, 2015 and 2014 respectively. At December 31, 2016 , there was $14.8 million of unrecognized compensation expense related to unvested awards, which is expected to be recognized over a weighted-average period of approximately 1.6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four years for employees. A summary of the status of restricted stock awards as of December 31, 2016 , 2015 , and 2014 and the changes during the periods then ended is presented below: Year Ended December 31, 2016 2015 2014 Shares Weighted- Average Fair Value at Grant Date Shares Weighted- Average Fair Value at Grant Date Shares Weighted- Average Fair Value at Grant Date Non-vested at beginning of the period 2,122,225 $ 8.54 1,786,581 $ 8.45 1,560,375 $ 9.81 Granted 1,302,375 $ 7.33 1,261,600 $ 8.83 1,114,700 $ 7.39 Forfeited (327,750 ) $ 8.17 (245,312 ) $ 8.34 (288,450 ) $ 8.72 Vested (870,475 ) $ 8.58 (680,644 ) $ 8.91 (600,044 ) $ 9.87 Non-vested at end of period 2,226,375 $ 7.87 2,122,225 $ 8.54 1,786,581 $ 8.45 PSUs— PSUs are granted to employees of the Company and its subsidiaries. These shares are part of the compensation plan for services provided by the employees. The fair value of PSUs is measured using the Monte Carlo pricing model. The expense related to the PSUs is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re was no cash flow impact resulting from the grants. The fair value of PSUs is measured using the Monte Carlo pricing model using the following assumptions: Year Ended December 31, 2016 2015 Weighted average fair value of PSUs granted $ 7.24 $ 9.25 Dividend yield — % — % Risk free interest rate 0.9 % 1.1 % Expected volatility 33.5 % 33.6 % A summary of the status of PSUs as of December 31, 2016 and 2015 and the changes during the periods then ended is presented below: Year Ended December 31, 2016 2015 Shares Weighted- Average Fair Value at Grant Date Shares Weighted- Average Fair Value at Grant Date Non-vested at beginning of the period 415,000 $ 9.25 — $ — Granted 417,500 $ 7.24 415,000 $ 9.25 Forfeited (98,751 ) $ 8.17 — $ — Vested (153,745 ) $ 9.13 — $ — Non-vested at end of period 580,004 $ 8.02 415,000 $ 9.25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There was no cash flow impact resulting from the grants. No stock options were granted during the years ended December 31, 2016 and 2015 . Year Ended December 31, 2014 The weighted average fair value of options granted $ 2.62 Dividend yield — % Weighted average risk free interest rate 1.56 % Weighted average expected volatility 40.16 % Expected life (in years) 4.6 A summary of the status of options previously granted as of December 31, 2016 , 2015 , and 2014 , and the changes during the periods then ended is presented below: Year Ended December 31, 2016 Options Weighted-Average Exercise Price Aggregate Intrinsic Value Options outstanding at January 1 2,673,512 $ 7.46 $ 5,485,248 Exercised (641,710 ) $ 4.37 $ 2,209,260 Forfeited (252,189 ) $ 8.20 — Options outstanding at December 31 1,779,613 $ 8.46 $ 50,869 Exercisable at December 31 1,552,642 $ 8.52 $ 50,869 Options expected to vest at December 31 225,127 $ 8.06 Year Ended December 31, 2015 Options Weighted-Average Exercise Price Aggregate Intrinsic Value Options outstanding at January 1 4,667,738 $ 6.14 $ 19,357,512 Exercised (1,802,913 ) $ 3.92 $ 9,162,469 Forfeited (191,313 ) $ 10.76 — Options outstanding at December 31 2,673,512 $ 7.46 $ 5,485,248 Exercisable at December 31 2,037,318 $ 7.19 $ 4,832,280 Year Ended December 31, 2014 Options Weighted-Average Exercise Price Aggregate Intrinsic Value Options outstanding at January 1 7,536,601 $ 5.53 $ 17,493,907 Granted 659,500 $ 7.32 — Exercised (3,126,522 ) $ 4.51 $ 13,035,677 Forfeited (401,841 ) $ 9.33 — Options outstanding at December 31 4,667,738 $ 6.14 $ 19,357,512 Exercisable at December 31 3,513,920 $ 5.43 $ 17,239,884 In connection with the Company’s sale of Slashdot Media, the Company accelerated the vesting of 130,375 shares of restricted stock and 24,001 stock options to certain former employees during the year ended December 31, 2016 , the expense of which is recorded in Disposition Related and Other Costs in the Consolidated Statements of Operations. The weighted-average remaining contractual term of options exercisable at December 31, 2016 is 2.2 years. The following table summarizes information about options outstanding as of December 31, 2016 : Options Outstanding Options Exercisable Exercise Price Number Outstanding Weighted- Average Remaining Contractual Life Number Exercisable (in years) $ 6.00 - $ 6.99 426,306 0.1 426,306 $ 7.00 - $ 7.99 421,969 3.8 284,874 $ 8.00 - $ 8.99 214,500 2.5 200,250 $ 9.00 - $ 9.99 480,000 3.3 420,624 $ 10.00 - $ 14.50 236,838 2.3 220,588 1,779,613 1,552,642</t>
  </si>
  <si>
    <t>INCOME TAXES (Notes)</t>
  </si>
  <si>
    <t>Income Tax Disclosure [Abstract]</t>
  </si>
  <si>
    <t>Income Tax Disclosure [Text Block]</t>
  </si>
  <si>
    <t xml:space="preserve"> INCOME TAXES Deferred tax assets (liabilities) included in the balance sheet as of December 31, 2016 and 2015 are as follows (in thousands): 2016 2015 Deferred tax assets: Net operating loss carryforward $ 155 $ 523 Allowance for doubtful accounts 519 671 Provision for accrued expenses and other, net 2,947 2,412 Stock based compensation 5,410 4,825 Deferred revenue 283 173 Tax credit carryforward 3,257 1,443 12,571 10,047 Less valuation allowance 1,033 1,746 Deferred tax asset, net of valuation allowance 11,538 8,301 Deferred tax liabilities: Acquired intangibles (14,602 ) (15,264 ) Depreciation of fixed assets (4,531 ) (3,564 ) Deferred tax liabilities (19,133 ) (18,828 ) Net deferred tax liability $ (7,595 ) $ (10,527 ) Recognized in Consolidated Balance Sheets: Deferred tax asset 306 322 Deferred tax liability (7,901 ) (10,849 ) Net deferred tax liability $ (7,595 ) $ (10,527 ) At December 31, 2016 and 2015 , the Company had deferred tax assets of $155,000 and $523,000 , respectively, related to net operating loss carryforwards and $3.3 million and $1.4 million , respectively, related to tax credit carryforwards. The net operating losses expire in various years through 2021, and the tax credits expire in various years through 2026. The Company has recorded valuation allowances of $1.0 million and $1.7 million , respectively, at December 31, 2016 and 2015 in order to measure only the portion of the deferred tax assets which are more likely than not to be realized. Tax expense (benefit) for the years ended December 31, 2016 , 2015 and 2014 is as follows (in thousands): 2016 2015 2014 Current income tax expense: Federal $ 5,048 $ 10,201 $ 13,184 State 931 1,491 1,948 Foreign 2,259 3,500 3,753 Current income tax expense 8,238 15,192 18,885 Deferred income tax expense (benefit): Federal (891 ) 998 (1,048 ) State 192 405 (448 ) Foreign (2,260 ) (2,586 ) (2,152 ) Deferred income tax benefit (2,959 ) (1,183 ) (3,648 ) Income tax expense $ 5,279 $ 14,009 $ 15,237 A reconciliation between the tax expense at the federal statutory rate and the reported income tax expense is summarized as follows: Year Ended December 31, 2016 2015 2014 Federal statutory rate $ (42 ) $ 1,064 $ 14,997 Permanent items excluding nondeductible impairment (210 ) 18 326 Nondeductible impairment 5,287 9,199 — State taxes, net of federal effect 756 1,435 1,043 Difference between foreign and U.S. rates 297 2,366 (738 ) Change in unrecognized tax benefits (923 ) 46 774 Recognition of tax loss carryforwards — — (1,832 ) Gross tax on foreign dividend 5,084 — — Tax credits related to foreign dividend (4,244 ) — — Change in valuation allowances (713 ) — — Other (13 ) (119 ) 667 Income tax expense $ 5,279 $ 14,009 $ 15,237 Effective tax rate (4,436.1 )% 460.7 % 35.6 % The Company recorded impairment charges of $24.6 million and $34.8 million for the years ended December 31, 2016 and 2015, respectively. Of the total impairment, the amounts relating to non-deductible goodwill were $15.4 million in 2016 and $33.6 million in 2015. Based on the jurisdictions where the impairment charges were recorded, the non-deductible amounts caused tax expense to exceed the expected expense at statutory tax rates by $5.3 million in 2016 and $9.2 million in 2015. Because the 2016 impairment primarily related to the U.S., the Company’s 2016 state tax rate differed significantly from 2015 and 2014. U.S. income before taxes for the year ended December 31, 2016 included non-deductible impairment of $15.1 million . Excluding the non-deductible impairment, the Company had U.S. income before taxes of $18.3 million , which resulted in state tax expense of $756,000 . The Company’s 2016 allocation of income (loss) between the U.S. and foreign jurisdictions differed significantly from 2015 and 2014 due to the impact of the impairment. Income (loss) before taxes for the year ended December 31, 2016 was $3.2 million in the U.S. and $(3.4) million in foreign jurisdictions. The foreign loss included a non-deductible impairment charge of $263,000 . Excluding the impairment, the Company had foreign loss before taxes of $(3.1) million , which resulted in foreign tax benefit of $(446,000) . The Company’s tax rate for 2016 was favorably impacted by a reduction of $923,000 in its accrual for unrecognized tax benefits. This primarily resulted from the lapse of the statute of limitations in various tax jurisdictions. Prior to December 2016, the Company had asserted under ASC 740-30 that all of the unremitted earnings of its foreign subsidiaries were indefinitely invested. The Company evaluates this assertion each period based on a number of factors, including the operating plans, budgets, and forecasts for both the Company and its foreign subsidiaries; the long-term and short-term financial requirements in the U.S. and in each foreign jurisdiction; and the tax consequences of any decision to repatriate earnings of foreign subsidiaries to the U.S. In the fourth quarter of 2016, the Company evaluated a tax planning strategy related to the utilization of foreign tax credits on its U.S. federal tax return. Absent the strategy, the Company believed that it would not realize any of the credits during the allowable carryforward period under U.S. law. The Company concluded in December 2016 that it would implement the strategy, thus impacting the tax consequences of repatriation by enabling greater utilization of foreign tax credits. As a result, the Company changed its assertion regarding the indefinite reinvestment of its Canada subsidiary’s foreign earnings, but did not change its assertion with regard to the undistributed earnings of all other foreign subsidiaries. The Company recorded a tax liability of $840,000 reflecting the repatriation of $16.4 million from Canada to the U.S. All cumulative earnings of the Canada subsidiary through December 31, 2016 were distributed, so no additional accrual for deferred taxes related to earnings of the Canada subsidiary is required. The Company also recorded a tax benefit of $(680,000) to record the partial release of a valuation allowance related to its foreign tax credit carryforwards. The Company’s income (loss) before tax from foreign entities was $(3.4) million , $(15.8) million , and $2.9 million for the years ended December 31, 2016, 2015 and 2014, respectively. With the exception of its Canada subsidiary, the Company plans to continue to finance expansion and operating requirements of subsidiaries outside the U.S. through reinvestment of the undistributed earnings of these subsidiaries (approximately $19 million at December 31, 2016), and taxes that would result from potential distributions have not been provided. If earnings were distributed, additional taxes payable would be reduced by available tax credits arising from taxes paid outside the U.S. An uncertain tax position represents the Company’s expected treatment of a tax position taken in a filed tax return, or planned to be taken in a tax return not yet filed, that has not been reflected in measuring income tax expense for financial reporting purposes. At December 31, 2016 and 2015 , the Company has recorded a liability of $2.5 million and $3.4 million , respectively, which consists of unrecognized tax benefits of $2.2 million and $3.0 million , respectively, and estimated accrued interest and penalties of $361,000 and $447,000 , respectively. The Company recognizes interest and penalties related to uncertain tax positions in income tax expense. During the years ended December 31, 2016 , 2015 and 2014 , interest and penalties recorded in the Consolidated Statements of Operations were $(86,000) , $177,000 and $11,000 , respectively. Following is a reconciliation of the amounts of unrecognized tax benefits for the years ended December 31, 2016 , 2015 and 2014 (in thousands): 2016 2015 2014 Unrecognized tax benefits—beginning of period $ 2,989 $ 3,122 $ 2,359 Increases in tax positions related to current year 117 169 608 Increases in tax positions related to prior year — 76 201 Decreases in tax positions related to prior year (43 ) — — Lapse of statute of limitations (910 ) (378 ) (46 ) Unrecognized tax benefits—end of period $ 2,153 $ 2,989 $ 3,122 The foregoing table indicates unrecognized benefits, net of tax. The balance of gross unrecognized benefits was $2.9 million , $4.2 million , and $4.4 million at December 31, 2016, 2015 and 2014, respectively. If the unrecognized tax benefits at December 31, 2016, 2015 and 2014 were recognized in full, tax benefits of $2.5 million , $3.4 million and $3.4 million , respectively, would affect the effective tax rate. The Company files income tax returns in the U.S. and various foreign jurisdictions. The Company is generally no longer subject to examinations by tax authorities for its U.S. federal tax return for years prior to 2013; or for its state, local, and foreign tax returns for years prior to 2012. The Company believes it is reasonably possible that as much as $567,000 of its unrecognized tax benefits may be recognized by the end of 2017 as a result of a lapse of the statute of limitations.</t>
  </si>
  <si>
    <t>EMPLOYEE SAVINGS PLAN (Notes)</t>
  </si>
  <si>
    <t>Compensation and Retirement Disclosure [Abstract]</t>
  </si>
  <si>
    <t>Pension and Other Postretirement Benefits Disclosure [Text Block]</t>
  </si>
  <si>
    <t>EMPLOYEE SAVINGS PLAN 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1.7 million , $1.6 million , and $1.4 million for the years ended December 31, 2016 , 2015 and 2014 , respectively, to match employee contributions to the Savings Plan.</t>
  </si>
  <si>
    <t>SEGMENT INFORMATION</t>
  </si>
  <si>
    <t>Segment Reporting [Abstract]</t>
  </si>
  <si>
    <t>Segment Information</t>
  </si>
  <si>
    <t>SEGMENT INFORMATION The Company changed its reportable segments during the first quarter of 2016 to reflect the current operating structure. Accordingly, all prior periods have been recast to reflect the current segment presentation. The Company has three reportable segments: Tech &amp; Clearance, Global Industry Group and Healthcare. The Tech &amp; Clearance reportable segment includes the Dice, Dice Europe and ClearanceJobs services. The Global Industry Group reportable segment includes the eFinancialCareers, Rigzone, Hcareers and BioSpace services. The Healthcare reportable segment includes the Health eCareers service. Management has organized its reportable segments based upon our internal management reporting. The Company has other services and activities that individually are not more than 10% of consolidated revenues, operating income or total assets. These include Slashdot Media (business sold in the first quarter of 2016) and Brightmatter, which are reported in the “Corporate &amp; Other” category, along with corporate-related costs which are not considered in a segment. The Company’s Open Web technology, which is in the WorkDigital reporting unit, resides in Brightmatter, which is included in the Corporate and Other category. Open Web is sold within the Tech &amp; Clearance and Global Industry Group reportable segments. However, management does not allocate that revenue nor a royalty to Brightmatter in its internal reporting and management of the business. Accordingly, there is no internal allocation included in our segment reporting. The Company’s foreign operations are comprised of the Dice Europe operations and a portion of the eFinancialCareers and Rigzone services, which operate in Europe, the financial centers of the gulf region of the Middle East and Asia Pacific. The Company’s foreign operations also include Hcareers, which operates in Canada, and a portion of Brightmatter, which operates in Europe. Revenue by geographic region, as shown in the table below, is based on the location of each of the Company’s subsidiaries. The following table shows the segment information (in thousands): 2016 2015 2014 By Segment: Revenues: Tech &amp; Clearance $ 135,455 $ 140,414 $ 136,596 Global Industry Group 63,604 78,283 84,556 Healthcare 27,066 25,877 23,123 Corporate &amp; Other 845 15,195 18,340 Total revenues $ 226,970 $ 259,769 $ 262,615 Depreciation: Tech &amp; Clearance $ 6,565 $ 6,495 $ 6,280 Global Industry Group 891 915 1,017 Healthcare 2,089 1,599 2,639 Corporate &amp; Other 304 289 1,008 Total depreciation $ 9,849 $ 9,298 $ 10,944 Amortization: Tech &amp; Clearance $ 1,737 $ 3,460 $ 3,838 Global Industry Group 4,029 8,735 8,701 Healthcare 835 1,202 3,080 Corporate &amp; Other 186 497 638 Total amortization $ 6,787 $ 13,894 $ 16,257 Operating income (loss): Tech &amp; Clearance $ 51,667 $ 53,897 $ 51,088 Global Industry Group (18,102 ) (26,624 ) 12,708 Healthcare (929 ) (490 ) (3,252 ) Corporate &amp; Other (29,245 ) (20,428 ) (13,940 ) Operating income 3,391 6,355 46,604 Interest expense (3,481 ) (3,289 ) (3,744 ) Other expense (29 ) (25 ) (11 ) Income (loss) before income taxes $ (119 ) $ 3,041 $ 42,849 Capital expenditures: Tech &amp; Clearance $ 7,047 $ 5,652 $ 5,611 Global Industry Group 1,166 1,028 870 Healthcare 1,113 2,350 1,548 Corporate &amp; Other 2,088 208 513 Total capital expenditures $ 11,414 $ 9,238 $ 8,542 2016 2015 2014 By Geography: Revenues: United States $ 167,855 $ 185,847 $ 187,427 United Kingdom 23,969 36,841 35,452 EMEA, APAC and Canada (1) 35,146 37,081 39,736 Non-United States 59,115 73,922 75,188 Total revenues $ 226,970 $ 259,769 $ 262,615 (1) Europe (excluding United Kingdom), the Middle East and Africa (“EMEA”) and Asia-Pacific (“APAC”) December 31, December 31, December 31, Total assets: Tech &amp; Clearance $ 179,985 $ 177,519 $ 185,547 Global Industry Group 98,821 150,111 189,980 Healthcare 14,375 18,134 19,558 Corporate &amp; Other 16,914 23,171 27,551 Total assets $ 310,095 $ 368,935 $ 422,636 The following table shows the carrying amount of goodwill by segment as of December 31, 2015 and December 31, 2016 and the changes in goodwill for the years ended (in thousands): Tech &amp; Clearance Global Industry Group Healthcare Corporate &amp; Other Total Goodwill at January 1, 2015 $ 95,946 $ 119,531 $ 6,269 $ 17,510 $ 239,256 Foreign currency translation adjustment (423 ) (4,617 ) — (800 ) (5,840 ) Impairment — (34,818 ) — — (34,818 ) Goodwill at December 31, 2015 $ 95,523 $ 80,096 $ 6,269 $ 16,710 $ 198,598 Foreign currency translation adjustment (1,485 ) (7,203 ) — (2,796 ) (11,484 ) Impairment — (15,369 ) — — (15,369 ) Goodwill at December 31, 2016 $ 94,038 $ 57,524 $ 6,269 $ 13,914 $ 171,745 Goodwill at December 31, 2016 Goodwill $ 94,038 $ 114,924 $ 7,714 $ 13,914 $ 230,590 Accumulated impairment losses — (57,400 ) (1,445 ) — (58,845 ) $ 94,038 $ 57,524 $ 6,269 $ 13,914 $ 171,745 The decline in oil prices in 2014 and 2015 and the continued volatility in 2016 have decreased demand for energy professionals worldwide. This decline in demand for energy professionals significantly decreased the use of the Company’s energy industry job posting websites and related services, adversely affecting the Energy reporting unit’s financial condition and results of operations. As a result of these factors, the Company further evaluated the fair value of this reporting unit and recorded a goodwill impairment of $15.4 million during the quarter ended September 30, 2016 at the Global Industry Group segment, bringing goodwill for the Energy reporting unit to zero. See Note 5 for further discussion. On June 23, 2016, the United Kingdom (“UK”) held a referendum in which British citizens approved an exit from the EU, commonly referred to as “Brexit.” Brexit could cause disruptions to and create uncertainty surrounding our business, including affecting our relationships with our existing and future customers and employees based in the UK and Europe along with adversely impacting foreign currencies, particularly the British Pound Sterling as compared to the United States dollar. These disruptions and uncertainties could decrease demand for finance, technology and energy professionals in the markets we serve. This decline in demand and any future declines in demand could significantly decrease the use of our finance, technology and energy industry job posting websites and related services, which may adversely affect the related reporting unit’s financial condition and results of operations. If recruitment activity is slow in the industries in which we operate during 2017 and beyond, our revenues and results of operations will be negatively impacted. As a result of these factors, in the fourth quarter, the Company further evaluated the fair value of the Dice Europe reporting unit and does not believe it is currently at risk of failing the first step of the impairment test. If events and circumstances change resulting in significant reductions in actual operating income or projections of future operating income, the Company will test this reporting unit for impairment prior to the annual impairment test. The fair value of the Finance and Hospitality reporting units was not substantially in excess of the carrying value as of the most recent annual impairment testing date of October 1, 2016. The percentage by which the estimated fair value exceeded carrying value for the Finance and Hospitality reporting units was 27% and 19% , respectively. As a result of the Company’s newly announced tech-focused strategy, continued uncertainty around Brexit for the Finance reporting unit and continued competition in the Hospitality reporting unit, the Company performed an interim goodwill impairment test of the Finance and Hospitality reporting units as of December 31, 2016. The percentage by which the estimated fair value exceeded carrying value for the Finance and Hospitality reporting units as of December 31, 2016 was 20% and 16% , respectively. All other reporting units were not at risk of failing step one of the goodwill impairment test. The percentage by which the fair value exceeded carrying value for the Finance and Hospitality reporting units at October 1, 2015 was 42% and 122% , respectively.</t>
  </si>
  <si>
    <t>EARNINGS PER SHARE</t>
  </si>
  <si>
    <t>Earnings Per Share [Abstract]</t>
  </si>
  <si>
    <t>Earnings Per Share</t>
  </si>
  <si>
    <t>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In 2016 and 2015, shares issuable from stock-based awards of 0.8 million and 1.3 million were excluded from the computation of shares contingently issuable upon exercise as we recognized a net loss. Options to purchase approximately 2.5 million shares were outstanding during the year ended December 31, 2014, but were excluded from the calculation of diluted EPS for the periods then ended because the effect of the awards are anti-dilutive. The following is a calculation of basic and diluted earnings per share and weighted-average shares outstanding (in thousands, except per share amounts): 2016 2015 2014 Income (loss) from continuing operations—basic and diluted $ (5,398 ) $ (10,968 ) $ 27,612 Weighted-average shares outstanding—basic 48,319 51,402 52,328 Add shares issuable from stock-based awards — — 2,082 Weighted-average shares outstanding—diluted 48,319 51,402 54,410 Basic earnings (loss) per share $ (0.11 ) $ (0.21 ) $ 0.53 Diluted earnings (loss) per share $ (0.11 ) $ (0.21 ) $ 0.51</t>
  </si>
  <si>
    <t>QUARTERLY RESULTS OF OPERATIONS (Notes)</t>
  </si>
  <si>
    <t>Quarterly Financial Information Disclosure [Abstract]</t>
  </si>
  <si>
    <t>Quarterly Financial Information [Text Block]</t>
  </si>
  <si>
    <t>QUARTERLY RESULTS OF OPERATIONS (UNAUDITED) The following is a summary of unaudited quarterly results of operations for 2016 and 2015: For the Three Months Ended March 31 [4] June 30 September 30 December 31 (in thousands, except per share amounts) 2016 Revenues $ 58,286 $ 57,673 $ 56,073 $ 54,938 Total operating expenses 55,644 49,188 72,156 46,591 Operating income (loss) $ 2,642 $ 8,485 $ (16,083 ) $ 8,347 [1] Net income (loss) $ 1,111 $ 4,854 $ (16,841 ) $ 5,478 Basic earnings (loss) per common share $ 0.02 $ 0.10 $ (0.35 ) $ 0.12 Diluted earnings (loss) per common share $ 0.02 $ 0.10 $ (0.35 ) $ 0.11 [3] 2015 Revenues $ 63,770 $ 65,802 $ 65,138 $ 65,059 Total operating expenses 54,610 55,286 54,180 89,338 Operating income (loss) $ 9,160 $ 10,516 $ 10,958 $ (24,279 ) [2] Net income (loss) $ 5,092 $ 5,678 $ 6,511 $ (28,249 ) Basic earnings (loss) per common share $ 0.10 $ 0.11 $ 0.13 $ (0.56 ) [3] Diluted earnings (loss) per common share $ 0.09 $ 0.11 $ 0.12 $ (0.56 ) [1] Impairment of goodwill and intangible assets of $24.6 million was recorded during the three months ended September, 2016 related to the Global Industry Group segment. [2] Impairment of goodwill of $34.8 million was recorded during the three months ended December 31, 2015 related to the Global Industry Group segment. [3] The sum of the quarters may not equal the full year amount. [4] The Slashdot Media business was sold during the three months ended March 31, 2016.</t>
  </si>
  <si>
    <t>CONSOLIDATED VALUATION AND QUALIFYING ACCOUNTS (Notes)</t>
  </si>
  <si>
    <t>Valuation and Qualifying Accounts Disclosure [Line Items]</t>
  </si>
  <si>
    <t>Schedule of Valuation and Qualifying Accounts Disclosure [Text Block]</t>
  </si>
  <si>
    <t>SCHEDULE II DHI GROUP, INC. CONSOLIDATED VALUATION AND QUALIFYING ACCOUNTS As of December 31, 2014, 2015 and 2016 (in thousands) Column A Column B Column C Column D Column E Balance at Beginning of Period Charged to Income Deductions (1) Balance at End of Period Description Reserves Deducted From Assets to Which They Apply: Reserve for uncollectible accounts receivable: Year ended December 31, 2014 $ 2,719 $ 1,035 $ (866 ) $ 2,888 Year ended December 31, 2015 2,888 1,718 (1,661 ) 2,945 Year ended December 31, 2016 2,945 1,435 (1,199 ) 3,181 Deferred tax valuation allowance: Year ended December 31, 2014 $ — $ 1,793 $ — $ 1,793 Year ended December 31, 2015 1,793 (47 ) — 1,746 Year ended December 31, 2016 1,746 (713 ) — 1,033 ____________________ (1) Includes an adjustment for changes in exchange rates during the year</t>
  </si>
  <si>
    <t>SIGNIFCANT ACCOUNTING POLICIES (Policies)</t>
  </si>
  <si>
    <t>Consolidation, Policy [Policy Text Block]</t>
  </si>
  <si>
    <t>Principles of Consolidation — The consolidated financial statements include the accounts of DHI and its wholly-owned subsidiaries and cost method investment. All intercompany balances and transactions have been eliminated in consolidation.</t>
  </si>
  <si>
    <t>Revenue Recognition, Policy [Policy Text Block]</t>
  </si>
  <si>
    <t xml:space="preserve">Revenue Recognition — 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 Recruitment packages . Recruitment package revenues are derived from the sale to recruiters and employers of a combination of job postings and access to a searchable database of candidates on the Dice, ClearanceJobs, eFinancialCareers, Rigzone, Health eCareers, Biospace and Hcareers websites.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n e-mail is sent to registered members.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12 months. Career fair and recruitment event booth rentals . Career fair and recruitment event revenues are derived from renting booth space to recruiters and employers. Revenue from these sales is recognized when the career fair or recruitment event is held. </t>
  </si>
  <si>
    <t>Concentration Risk, Credit Risk, Policy [Policy Text Block]</t>
  </si>
  <si>
    <t>Concentration of Credit Risk— Cash is maintained with several financial institutions. Deposits held with banks may exceed the amount of insurance provided on such deposits. These deposits may be redeemed upon demand. The Company believes it is not exposed to any significant credit risk. The Company performs ongoing credit evaluations of its customers’ financial condition and generally does not require collateral on accounts receivable. No single customer represents 10% or more of revenues for the years ended December 31, 2016, 2015 and 2014. Risks and Uncertainties— The Company is subject to the risks, expenses and uncertainties frequently encountered by companies in the rapidly evolving markets for online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t>
  </si>
  <si>
    <t>Receivables, Trade and Other Accounts Receivable, Allowance for Doubtful Accounts, Policy [Policy Text Block]</t>
  </si>
  <si>
    <t>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t>
  </si>
  <si>
    <t>Cash and Cash Equivalents, Policy [Policy Text Block]</t>
  </si>
  <si>
    <t>Statements of Cash Flows— All bank deposits are considered cash. The supplemental disclosures to the accompanying consolidated statements of cash flows are as follows (in thousands): 2016 2015 2014 Supplemental cash flow information: Interest paid $ 3,256 $ 2,937 $ 3,420 Taxes paid 9,096 6,853 16,513 Non-cash investing and financing activities: Capital expenditures on fixed assets included in accounts payable and accrued expenses 201 431 284 Share repurchases included in accounts payable and accrued expenses — 863 —</t>
  </si>
  <si>
    <t>Investment, Policy [Policy Text Block]</t>
  </si>
  <si>
    <t>Investments— In December 2016, the Company purchased preferred stock representing a 7.7% interest in the fully diluted shares of a leading tech skills assessment company for $1.5 million . Subject to the achievement of certain performance milestones, the Company will purchase additional preferred shares for $500,000 resulting in a 10% interest. The Company has recorded the investment using the cost method, which is included in the Other assets section of the Consolidated Balance Sheets.</t>
  </si>
  <si>
    <t>Property, Plant and Equipment, Impairment [Policy Text Block]</t>
  </si>
  <si>
    <t>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t>
  </si>
  <si>
    <t>Internal Use Software, Policy [Policy Text Block]</t>
  </si>
  <si>
    <t>Capitalized Software Costs— 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t>
  </si>
  <si>
    <t>Property, Plant and Equipment, Preproduction Design and Development Costs [Policy Text Block]</t>
  </si>
  <si>
    <t>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t>
  </si>
  <si>
    <t>Goodwill and Intangible Assets, Policy [Policy Text Block]</t>
  </si>
  <si>
    <t xml:space="preserve">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 5 for discussion of impairment charges. </t>
  </si>
  <si>
    <t>Foreign Currency Transactions and Translations Policy [Policy Text Block]</t>
  </si>
  <si>
    <t>Foreign Currency Translation— 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t>
  </si>
  <si>
    <t>Advertising Cost, Policy, Expensed Advertising Cost [Policy Text Block]</t>
  </si>
  <si>
    <t>Advertising Costs— The Company expenses advertising costs as they are incurred. Advertising expense for the years ended December 31, 2016, 2015 and 2014 was $30.5 million , $33.2 million and $29.9 million , respectively.</t>
  </si>
  <si>
    <t>Income Tax, Policy [Policy Text Block]</t>
  </si>
  <si>
    <t>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and depreciation of fixed assets.</t>
  </si>
  <si>
    <t>Share-based Compensation, Option and Incentive Plans Policy [Policy Text Block]</t>
  </si>
  <si>
    <t>Stock-Based Compensation— The Company has a plan to grant equity awards to certain employees and directors of the Company and its subsidiaries. See Note 13.</t>
  </si>
  <si>
    <t>Fair Value Measurement, Policy [Policy Text Block]</t>
  </si>
  <si>
    <t>Fair Value of Financial Instruments— The carrying amounts reported in the consolidated balance sheet for cash, accounts receivable, and accounts payable and accrued expenses approximate their fair values. The Company’s long-term debt consists of borrowings under its credit facility. See Note 5 for fair value disclosures.</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the assumptions used to value the stock options and Performance-Based Restricted Stock Units (“PSUs”) of the Company, and the valuation of assets acquired and liabilities assumed from acquisitions.</t>
  </si>
  <si>
    <t>Earnings Per Share, Policy [Policy Text Block]</t>
  </si>
  <si>
    <t>Earnings (Loss) per Share— The Company follows the Earnings Per Share topic of the FASB ASC in computing earnings per share (“EPS”). Basic EPS is calculated by dividing net income (loss) by the weighted average number of shares outstanding. When the effects are dilutive, diluted earnings (loss) per share is calculated using the weighted average number of shares outstanding, and the dilutive effect of stock-based compensation awards as determined under the treasury stock method. Certain stock awards were excluded from the computation of diluted (loss) earnings per share due to their anti-dilutive effect. See Note 17.</t>
  </si>
  <si>
    <t>New Accounting Pronouncements, Policy [Policy Text Block]</t>
  </si>
  <si>
    <t>New Accounting Pronouncements— Accounting Standards Update (ASU) No. 2015-03, Simplifying the Presentation of Debt Issuance Costs , requires that debt issuance costs related to a recognized debt liability be presented in the balance sheet as a direct deduction from the carrying amount of that debt liability. The Company adopted the standard during the period ended March 31, 2016 and has retrospectively applied the provisions to all prior periods presented. The Company reclassified the December 31, 2015 balance of $1.6 million of debt issuance costs from Deferred financing costs to Long-term debt, net on the Consolidated Balance Sheets. In May 2014, the FASB issued ASU No. 2014-09, Revenue from Contracts with Customers . The new standard outlines the principles an entity must apply to measure and recognize revenue and the related cash flows it expects to be entitled for the transfer of promised goods or services to customers. The updated standard will replace most existing revenue recognition guidance in U.S. GAAP. The updated standard becomes effective for reporting periods (interim and annual) beginning after December 15, 2017. The new standard can be applied retrospectively to each prior reporting period presented or retrospectively with the cumulative effect of the change recognized at the date of the initial application. The Company is currently evaluating the impact on its various revenue streams and is continuing to evaluate the potential impact on its consolidated financial statements and has not yet selected a transition method. In March 2016, the Financial Accounting Standards Board (the “FASB”) issued ASU No. 2016-09, Improvements to Employee Share-Based Payment Accounting . The new standard will require all income tax effects of awards to be recognized in the income statement when the awards vest or are settled. It also will allow an employer to repurchase more of an employee’s shares than it can currently for tax withholding purposes without triggering liability accounting and to make a policy election to account for forfeitures as they occur. The updated standard becomes effective for fiscal years beginning after December 15, 2016 and interim periods the following year, with early adoption permitted. Amendments requiring recognition of excess tax benefits and tax deficiencies in the income statement should be applied prospectively. Amendments related to the timing of when excess tax benefits are recognized, minimum statutory withholding requirements and forfeitures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n entity may elect to apply the amendments related to the presentation of excess tax benefits on the statement of cash flows using either a prospective transition method or a retrospective transition method. The Company is adopting the standard as of January 1, 2017 and will be restating prior year cash flows to reflect the excess tax benefit as an operating activity. The Company will record forfeitures as they occur with the cumulative-effect adjustment recognized in retained earnings on January 1, 2017. The anticipated impact on diluted earnings per share is not expected to be material.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The Company is determining the expected impact of this standard on its financial statements. In January 2017, the FASB issued ASU No. 2017-04, Intangibles-Goodwill and Other . The new standard eliminates Step 2 from the goodwill impairment test and now requires the Company to compare the fair value of a reporting unit with its carrying amount. The Company should recognize an impairment charge for the amount by which the carrying amount exceeds the fair value. The standard is effective for fiscal years beginning after December 15, 2019. The Company is determining the expected impact of this standard on its financial statements.</t>
  </si>
  <si>
    <t>SIGNIFCANT ACCOUNTING POLICIES (Tables)</t>
  </si>
  <si>
    <t>SUPPLEMENTAL CASH FLOWS [Abstract]</t>
  </si>
  <si>
    <t>Schedule of Cash Flow, Supplemental Disclosures [Table Text Block]</t>
  </si>
  <si>
    <t>The supplemental disclosures to the accompanying consolidated statements of cash flows are as follows (in thousands): 2016 2015 2014 Supplemental cash flow information: Interest paid $ 3,256 $ 2,937 $ 3,420 Taxes paid 9,096 6,853 16,513 Non-cash investing and financing activities: Capital expenditures on fixed assets included in accounts payable and accrued expenses 201 431 284 Share repurchases included in accounts payable and accrued expenses — 863 —</t>
  </si>
  <si>
    <t>ASSETS HELD FOR SALE (Tables)</t>
  </si>
  <si>
    <t>Discontinued Operations and Disposal Groups [Abstract]</t>
  </si>
  <si>
    <t>Disposal Groups, Including Discontinued Operations [Table Text Block]</t>
  </si>
  <si>
    <t>The following table presents the aggregate carrying amount of the major classes of assets and liabilities related to the Slashdot Media business held for sale as of December 31, 2015 (in thousands): ASSETS Accounts receivable, net of allowance for doubtful accounts of $58 $ 3,625 Other assets — current 29 Fixed assets, net 594 Other assets — non-current 17 Total assets $ 4,265 LIABILITIES Accounts payable and accrued expenses $ 1,342 Deferred revenue 969 Income taxes payable 23 Total liabilities $ 2,334</t>
  </si>
  <si>
    <t>ACQUISITIONS (Tables)</t>
  </si>
  <si>
    <t>OilCareers [Member]</t>
  </si>
  <si>
    <t>Schedule of Business Acquisitions, by Acquisition [Table Text Block]</t>
  </si>
  <si>
    <t>The final valuation of assets and liabilities recognized as of the acquisition date for OilCareers include (in thousands): OilCareers Acquisition Assets: Accounts receivable $ 1,082 Acquired intangible assets 14,508 Goodwill 15,078 Fixed assets 98 Other assets 196 Assets acquired 30,962 Liabilities: Accounts payable and accrued expenses $ 567 Deferred revenue 1,081 Deferred income taxes 2,916 Liabilities assumed 4,564 Net Assets Acquired $ 26,398</t>
  </si>
  <si>
    <t>FAIR VALUE MEASUREMENTS (Tables)</t>
  </si>
  <si>
    <t>Fair Value, Assets and Liabilities Measured on Recurring and Nonrecurring Basis [Line Items]</t>
  </si>
  <si>
    <t>Fair Value, Assets Measured on Recurring Basis [Table Text Block]</t>
  </si>
  <si>
    <t xml:space="preserve">Reconciliations of liabilities measured and carried at fair value on a recurring basis with the use of significant unobservable inputs (Level 3) are as follows (in thousands): For the year ended December 31, 2015 2014 Contingent consideration for acquisitions Balance at beginning of period $ 3,883 $ 9,793 Cash payments (3,829 ) (5,825 ) Change in estimates included in earnings — 153 Change due to foreign exchange rate changes (54 ) (238 ) Balance at end of period $ — $ 3,883 </t>
  </si>
  <si>
    <t>FIXED ASSETS (Tables)</t>
  </si>
  <si>
    <t>Property, Plant and Equipment [Table Text Block]</t>
  </si>
  <si>
    <t>Fixed assets, net consist of the following as of December 31, 2016 and 2015 (in thousands): 2016 2015 Computer equipment and software $ 15,289 $ 16,817 Furniture and fixtures 3,485 3,424 Leasehold improvements 3,661 3,624 Capitalized development costs 24,129 14,816 46,564 38,681 Less: Accumulated depreciation and amortization (29,954 ) (22,832 ) Fixed assets, net $ 16,610 $ 15,849</t>
  </si>
  <si>
    <t>ACQUIRED INTANGIBLE ASSETS, NET (Tables)</t>
  </si>
  <si>
    <t>Schedule of Acquired Finite-Lived Intangible Assets by Major Class [Table Text Block]</t>
  </si>
  <si>
    <t>Below is a summary of the major acquired intangible assets (in thousands): As of and for the year ended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 As of and for the year ended December 31, 2015 Total Cost Accumulated Amortization Foreign Currency Translation Adjustment Acquired Intangible Assets, Net Technology $ 10,308 $ (8,831 ) $ (615 ) $ 862 Trademarks and brand names—Dice 39,000 — — 39,000 Trademarks and brand names—Other 23,419 (13,156 ) (2,238 ) 8,025 Customer lists 63,373 (42,808 ) (5,068 ) 15,497 Candidate and content database 24,888 (22,088 ) (892 ) 1,908 Acquired intangible assets, net $ 160,988 $ (86,883 ) $ (8,813 ) $ 65,292</t>
  </si>
  <si>
    <t>Schedule of Estimated Future Amortization Expense</t>
  </si>
  <si>
    <t>Based on the carrying value of the acquired finite-lived intangible assets recorded as of December 31, 2016 , and assuming no subsequent impairment of the underlying assets, the estimated future amortization expense is as follows (in thousands): 2017 $ 2,188 2018 1,781 2019 1,476 2020 1,421 2021 1,149 2022 and thereafter 2,105 Total $ 10,120</t>
  </si>
  <si>
    <t>INDEBTEDNESS (Tables)</t>
  </si>
  <si>
    <t>Debt Instrument [Line Items]</t>
  </si>
  <si>
    <t>Schedule of Long-term Debt</t>
  </si>
  <si>
    <t>The amounts borrowed as of December 31, 2016 and December 31, 2015 are as follows (dollars in thousands): December 31, December 31, Amounts borrowed: Revolving credit facility $ 86,000 $ 101,000 Less: deferred financing costs, net of accumulated amortization of $1,487 and $1,163 (1,240 ) (1,564 ) Total borrowed $ 84,760 $ 99,436 Available to be borrowed under revolving facility $ 164,000 $ 149,000 Interest rates: LIBOR rate loans: Interest margin 2.00 % 2.00 % Actual interest rates 2.81 % 2.25 %</t>
  </si>
  <si>
    <t>COMMITMENTS AND CONTINGENCIES (Tables)</t>
  </si>
  <si>
    <t>Schedule of Future Minimum Lease Payments</t>
  </si>
  <si>
    <t>The Company leases equipment and office space under operating leases expiring at various dates through December 2026. Future minimum lease payments under non-cancellable operating leases as of December 31, 2016 are as follows (in thousands): 2017 $ 4,778 2018 4,645 2019 4,229 2020 3,821 2021 3,112 2022 and thereafter 8,614 Total minimum payments $ 29,199</t>
  </si>
  <si>
    <t>EQUITY TRANSACTIONS (Tables)</t>
  </si>
  <si>
    <t>Class of Treasury Stock [Table Text Block]</t>
  </si>
  <si>
    <t>The following table summarizes the Stock Repurchase Plans approved by the Board of Directors: IV V VI Approval Date December 2013 December 2014 December 2015 Authorized Repurchase Amount of Common Stock $50 million $50 million $50 million Effective Dates December 2013 to December 2014 December 2014 to December 2015 December 2015 to December 2016</t>
  </si>
  <si>
    <t>Schedule of Repurchase Agreements [Table Text Block]</t>
  </si>
  <si>
    <t>During the years ended December 31, 2016 , 2015 and 2014 purchases of the Company’s common stock pursuant to Stock Repurchase Plans were as follows: Period Total Number of Shares Purchased Average Price Paid per Share Approximate Dollar Value of Shares Purchased Approximate Dollar Value of Shares that May Yet Be Purchased Under the Plans or Programs Year Ended December 31, 2016 3,946,396 $ 7.27 $ 28,709,000 $ — Year Ended December 31, 2015 4,661,528 $ 8.38 $ 39,075,000 $ 47,629,000 Year Ended December 31, 2014 4,265,895 $ 7.61 $ 32,455,000 $ 50,000,000</t>
  </si>
  <si>
    <t>COMPREHENSIVE INCOME (Tables)</t>
  </si>
  <si>
    <t>Schedule of Accumulated Other Comprehensive Income (Loss) [Table Text Block]</t>
  </si>
  <si>
    <t>FASB ASC topic on Comprehensive Income establishes standards for the reporting and display of comprehensive income (loss) and its components in a full set of general-purpose financial statements. This statement requires that all items that are required to be recognized as components of comprehensive income (loss) be reported in a financial statement with the same prominence as other financial statements. The Company had $3,000 reclassified out of accumulated other comprehensive income for the year ended December 31, 2015 and no amounts reclassified out of accumulated other comprehensive income for the years ended December 31, 2016 and 2014. The unrealized gain (loss) on securities and foreign currency translation adjustments impact comprehensive income (loss). Accumulated other comprehensive income (loss), net consists of the following components, net of tax (in thousands): Year Ended December 31, 2016 2015 2014 Unrealized gains (losses) on securities: Balance at beginning of year $ — $ 3 $ 3 Unrealized losses for the year, net of tax — (3 ) — Balance at end of year $ — $ — $ 3 Foreign currency translation: Balance at beginning of year $ (20,468 ) $ (13,909 ) $ (6,117 ) Translation adjustments (11,808 ) (6,559 ) (7,792 ) Balance at end of year $ (32,276 ) $ (20,468 ) $ (13,909 ) Total: Balance at beginning of year $ (20,468 ) $ (13,906 ) $ (6,114 ) Total adjustments for the year (11,808 ) (6,562 ) (7,792 ) Balance at end of year $ (32,276 ) $ (20,468 ) $ (13,906 )</t>
  </si>
  <si>
    <t>DISPOSITION RELATED AND OTHER COSTS (Tables)</t>
  </si>
  <si>
    <t>Restructuring and Related Activities [Abstract]</t>
  </si>
  <si>
    <t>Restructuring and Related Costs [Table Text Block]</t>
  </si>
  <si>
    <t>The following table displays a roll forward of the disposition related and other costs, all of which were settled as of December 31, 2016: Accrual at Accrual at December 31, 2015 Expense Cash Payments Non-Cash December 31, 2016 Severance — Slashdot Media $ — $ 981 $ (981 ) $ — $ — Accelerated stock based compensation expense — Slashdot Media — 900 — (900 ) — Loss on sale of Slashdot Media — 639 — (639 ) — Severance related to other brands — 827 (827 ) — — Total $ — $ 3,347 $ (1,808 ) $ (1,539 ) $ —</t>
  </si>
  <si>
    <t>STOCK BASED COMPENSATION (Tables)</t>
  </si>
  <si>
    <t>Equity [Abstract]</t>
  </si>
  <si>
    <t>Schedule of Status of Options Granted</t>
  </si>
  <si>
    <t>A summary of the status of options previously granted as of December 31, 2016 , 2015 , and 2014 , and the changes during the periods then ended is presented below: Year Ended December 31, 2016 Options Weighted-Average Exercise Price Aggregate Intrinsic Value Options outstanding at January 1 2,673,512 $ 7.46 $ 5,485,248 Exercised (641,710 ) $ 4.37 $ 2,209,260 Forfeited (252,189 ) $ 8.20 — Options outstanding at December 31 1,779,613 $ 8.46 $ 50,869 Exercisable at December 31 1,552,642 $ 8.52 $ 50,869 Options expected to vest at December 31 225,127 $ 8.06 Year Ended December 31, 2015 Options Weighted-Average Exercise Price Aggregate Intrinsic Value Options outstanding at January 1 4,667,738 $ 6.14 $ 19,357,512 Exercised (1,802,913 ) $ 3.92 $ 9,162,469 Forfeited (191,313 ) $ 10.76 — Options outstanding at December 31 2,673,512 $ 7.46 $ 5,485,248 Exercisable at December 31 2,037,318 $ 7.19 $ 4,832,280 Year Ended December 31, 2014 Options Weighted-Average Exercise Price Aggregate Intrinsic Value Options outstanding at January 1 7,536,601 $ 5.53 $ 17,493,907 Granted 659,500 $ 7.32 — Exercised (3,126,522 ) $ 4.51 $ 13,035,677 Forfeited (401,841 ) $ 9.33 — Options outstanding at December 31 4,667,738 $ 6.14 $ 19,357,512 Exercisable at December 31 3,513,920 $ 5.43 $ 17,239,884</t>
  </si>
  <si>
    <t>Schedule of Exercise Price Range</t>
  </si>
  <si>
    <t>he following table summarizes information about options outstanding as of December 31, 2016 : Options Outstanding Options Exercisable Exercise Price Number Outstanding Weighted- Average Remaining Contractual Life Number Exercisable (in years) $ 6.00 - $ 6.99 426,306 0.1 426,306 $ 7.00 - $ 7.99 421,969 3.8 284,874 $ 8.00 - $ 8.99 214,500 2.5 200,250 $ 9.00 - $ 9.99 480,000 3.3 420,624 $ 10.00 - $ 14.50 236,838 2.3 220,588 1,779,613 1,552,642</t>
  </si>
  <si>
    <t>Performance Stock Units [Member]</t>
  </si>
  <si>
    <t>Schedule of Nonvested Share Activity</t>
  </si>
  <si>
    <t>A summary of the status of PSUs as of December 31, 2016 and 2015 and the changes during the periods then ended is presented below: Year Ended December 31, 2016 2015 Shares Weighted- Average Fair Value at Grant Date Shares Weighted- Average Fair Value at Grant Date Non-vested at beginning of the period 415,000 $ 9.25 — $ — Granted 417,500 $ 7.24 415,000 $ 9.25 Forfeited (98,751 ) $ 8.17 — $ — Vested (153,745 ) $ 9.13 — $ — Non-vested at end of period 580,004 $ 8.02 415,000 $ 9.25</t>
  </si>
  <si>
    <t>Schedule of Valuation Assumptions</t>
  </si>
  <si>
    <t>The fair value of PSUs is measured using the Monte Carlo pricing model using the following assumptions: Year Ended December 31, 2016 2015 Weighted average fair value of PSUs granted $ 7.24 $ 9.25 Dividend yield — % — % Risk free interest rate 0.9 % 1.1 % Expected volatility 33.5 % 33.6 %</t>
  </si>
  <si>
    <t>Restricted Stock Units (RSUs) [Member]</t>
  </si>
  <si>
    <t>A summary of the status of restricted stock awards as of December 31, 2016 , 2015 , and 2014 and the changes during the periods then ended is presented below: Year Ended December 31, 2016 2015 2014 Shares Weighted- Average Fair Value at Grant Date Shares Weighted- Average Fair Value at Grant Date Shares Weighted- Average Fair Value at Grant Date Non-vested at beginning of the period 2,122,225 $ 8.54 1,786,581 $ 8.45 1,560,375 $ 9.81 Granted 1,302,375 $ 7.33 1,261,600 $ 8.83 1,114,700 $ 7.39 Forfeited (327,750 ) $ 8.17 (245,312 ) $ 8.34 (288,450 ) $ 8.72 Vested (870,475 ) $ 8.58 (680,644 ) $ 8.91 (600,044 ) $ 9.87 Non-vested at end of period 2,226,375 $ 7.87 2,122,225 $ 8.54 1,786,581 $ 8.45</t>
  </si>
  <si>
    <t>INCOME TAXES (Tables)</t>
  </si>
  <si>
    <t>Schedule of Deferred Tax Assets and Liabilities [Table Text Block]</t>
  </si>
  <si>
    <t>Deferred tax assets (liabilities) included in the balance sheet as of December 31, 2016 and 2015 are as follows (in thousands): 2016 2015 Deferred tax assets: Net operating loss carryforward $ 155 $ 523 Allowance for doubtful accounts 519 671 Provision for accrued expenses and other, net 2,947 2,412 Stock based compensation 5,410 4,825 Deferred revenue 283 173 Tax credit carryforward 3,257 1,443 12,571 10,047 Less valuation allowance 1,033 1,746 Deferred tax asset, net of valuation allowance 11,538 8,301 Deferred tax liabilities: Acquired intangibles (14,602 ) (15,264 ) Depreciation of fixed assets (4,531 ) (3,564 ) Deferred tax liabilities (19,133 ) (18,828 ) Net deferred tax liability $ (7,595 ) $ (10,527 ) Recognized in Consolidated Balance Sheets: Deferred tax asset 306 322 Deferred tax liability (7,901 ) (10,849 ) Net deferred tax liability $ (7,595 ) $ (10,527 )</t>
  </si>
  <si>
    <t>Schedule of Components of Income Tax Expense (Benefit) [Table Text Block]</t>
  </si>
  <si>
    <t>Tax expense (benefit) for the years ended December 31, 2016 , 2015 and 2014 is as follows (in thousands): 2016 2015 2014 Current income tax expense: Federal $ 5,048 $ 10,201 $ 13,184 State 931 1,491 1,948 Foreign 2,259 3,500 3,753 Current income tax expense 8,238 15,192 18,885 Deferred income tax expense (benefit): Federal (891 ) 998 (1,048 ) State 192 405 (448 ) Foreign (2,260 ) (2,586 ) (2,152 ) Deferred income tax benefit (2,959 ) (1,183 ) (3,648 ) Income tax expense $ 5,279 $ 14,009 $ 15,237</t>
  </si>
  <si>
    <t>Schedule of Effective Income Tax Rate Reconciliation [Table Text Block]</t>
  </si>
  <si>
    <t>A reconciliation between the tax expense at the federal statutory rate and the reported income tax expense is summarized as follows: Year Ended December 31, 2016 2015 2014 Federal statutory rate $ (42 ) $ 1,064 $ 14,997 Permanent items excluding nondeductible impairment (210 ) 18 326 Nondeductible impairment 5,287 9,199 — State taxes, net of federal effect 756 1,435 1,043 Difference between foreign and U.S. rates 297 2,366 (738 ) Change in unrecognized tax benefits (923 ) 46 774 Recognition of tax loss carryforwards — — (1,832 ) Gross tax on foreign dividend 5,084 — — Tax credits related to foreign dividend (4,244 ) — — Change in valuation allowances (713 ) — — Other (13 ) (119 ) 667 Income tax expense $ 5,279 $ 14,009 $ 15,237 Effective tax rate (4,436.1 )% 460.7 % 35.6 %</t>
  </si>
  <si>
    <t>Summary of Positions for which Significant Change in Unrecognized Tax Benefits is Reasonably Possible [Table Text Block]</t>
  </si>
  <si>
    <t>Following is a reconciliation of the amounts of unrecognized tax benefits for the years ended December 31, 2016 , 2015 and 2014 (in thousands): 2016 2015 2014 Unrecognized tax benefits—beginning of period $ 2,989 $ 3,122 $ 2,359 Increases in tax positions related to current year 117 169 608 Increases in tax positions related to prior year — 76 201 Decreases in tax positions related to prior year (43 ) — — Lapse of statute of limitations (910 ) (378 ) (46 ) Unrecognized tax benefits—end of period $ 2,153 $ 2,989 $ 3,122</t>
  </si>
  <si>
    <t>SEGMENT INFORMATION (Tables)</t>
  </si>
  <si>
    <t>Schedule of Segment Reporting Information, by Segment</t>
  </si>
  <si>
    <t>The following table shows the segment information (in thousands): 2016 2015 2014 By Segment: Revenues: Tech &amp; Clearance $ 135,455 $ 140,414 $ 136,596 Global Industry Group 63,604 78,283 84,556 Healthcare 27,066 25,877 23,123 Corporate &amp; Other 845 15,195 18,340 Total revenues $ 226,970 $ 259,769 $ 262,615 Depreciation: Tech &amp; Clearance $ 6,565 $ 6,495 $ 6,280 Global Industry Group 891 915 1,017 Healthcare 2,089 1,599 2,639 Corporate &amp; Other 304 289 1,008 Total depreciation $ 9,849 $ 9,298 $ 10,944 Amortization: Tech &amp; Clearance $ 1,737 $ 3,460 $ 3,838 Global Industry Group 4,029 8,735 8,701 Healthcare 835 1,202 3,080 Corporate &amp; Other 186 497 638 Total amortization $ 6,787 $ 13,894 $ 16,257 Operating income (loss): Tech &amp; Clearance $ 51,667 $ 53,897 $ 51,088 Global Industry Group (18,102 ) (26,624 ) 12,708 Healthcare (929 ) (490 ) (3,252 ) Corporate &amp; Other (29,245 ) (20,428 ) (13,940 ) Operating income 3,391 6,355 46,604 Interest expense (3,481 ) (3,289 ) (3,744 ) Other expense (29 ) (25 ) (11 ) Income (loss) before income taxes $ (119 ) $ 3,041 $ 42,849 Capital expenditures: Tech &amp; Clearance $ 7,047 $ 5,652 $ 5,611 Global Industry Group 1,166 1,028 870 Healthcare 1,113 2,350 1,548 Corporate &amp; Other 2,088 208 513 Total capital expenditures $ 11,414 $ 9,238 $ 8,542 2016 2015 2014 By Geography: Revenues: United States $ 167,855 $ 185,847 $ 187,427 United Kingdom 23,969 36,841 35,452 EMEA, APAC and Canada (1) 35,146 37,081 39,736 Non-United States 59,115 73,922 75,188 Total revenues $ 226,970 $ 259,769 $ 262,615 (1) Europe (excluding United Kingdom), the Middle East and Africa (“EMEA”) and Asia-Pacific (“APAC”) December 31, December 31, December 31, Total assets: Tech &amp; Clearance $ 179,985 $ 177,519 $ 185,547 Global Industry Group 98,821 150,111 189,980 Healthcare 14,375 18,134 19,558 Corporate &amp; Other 16,914 23,171 27,551 Total assets $ 310,095 $ 368,935 $ 422,636</t>
  </si>
  <si>
    <t>Schedule of Goodwill [Table Text Block]</t>
  </si>
  <si>
    <t>The following table shows the carrying amount of goodwill by segment as of December 31, 2015 and December 31, 2016 and the changes in goodwill for the years ended (in thousands): Tech &amp; Clearance Global Industry Group Healthcare Corporate &amp; Other Total Goodwill at January 1, 2015 $ 95,946 $ 119,531 $ 6,269 $ 17,510 $ 239,256 Foreign currency translation adjustment (423 ) (4,617 ) — (800 ) (5,840 ) Impairment — (34,818 ) — — (34,818 ) Goodwill at December 31, 2015 $ 95,523 $ 80,096 $ 6,269 $ 16,710 $ 198,598 Foreign currency translation adjustment (1,485 ) (7,203 ) — (2,796 ) (11,484 ) Impairment — (15,369 ) — — (15,369 ) Goodwill at December 31, 2016 $ 94,038 $ 57,524 $ 6,269 $ 13,914 $ 171,745 Goodwill at December 31, 2016 Goodwill $ 94,038 $ 114,924 $ 7,714 $ 13,914 $ 230,590 Accumulated impairment losses — (57,400 ) (1,445 ) — (58,845 ) $ 94,038 $ 57,524 $ 6,269 $ 13,914 $ 171,745</t>
  </si>
  <si>
    <t>EARNINGS PER SHARE (Tables)</t>
  </si>
  <si>
    <t>Schedule of Earnings Per Share, Basic and Diluted</t>
  </si>
  <si>
    <t>The following is a calculation of basic and diluted earnings per share and weighted-average shares outstanding (in thousands, except per share amounts): 2016 2015 2014 Income (loss) from continuing operations—basic and diluted $ (5,398 ) $ (10,968 ) $ 27,612 Weighted-average shares outstanding—basic 48,319 51,402 52,328 Add shares issuable from stock-based awards — — 2,082 Weighted-average shares outstanding—diluted 48,319 51,402 54,410 Basic earnings (loss) per share $ (0.11 ) $ (0.21 ) $ 0.53 Diluted earnings (loss) per share $ (0.11 ) $ (0.21 ) $ 0.51</t>
  </si>
  <si>
    <t>QUARTERLY RESULTS OF OPERATIONS (Tables)</t>
  </si>
  <si>
    <t>Quarterly Financial Information [Table Text Block]</t>
  </si>
  <si>
    <t>The following is a summary of unaudited quarterly results of operations for 2016 and 2015: For the Three Months Ended March 31 [4] June 30 September 30 December 31 (in thousands, except per share amounts) 2016 Revenues $ 58,286 $ 57,673 $ 56,073 $ 54,938 Total operating expenses 55,644 49,188 72,156 46,591 Operating income (loss) $ 2,642 $ 8,485 $ (16,083 ) $ 8,347 [1] Net income (loss) $ 1,111 $ 4,854 $ (16,841 ) $ 5,478 Basic earnings (loss) per common share $ 0.02 $ 0.10 $ (0.35 ) $ 0.12 Diluted earnings (loss) per common share $ 0.02 $ 0.10 $ (0.35 ) $ 0.11 [3] 2015 Revenues $ 63,770 $ 65,802 $ 65,138 $ 65,059 Total operating expenses 54,610 55,286 54,180 89,338 Operating income (loss) $ 9,160 $ 10,516 $ 10,958 $ (24,279 ) [2] Net income (loss) $ 5,092 $ 5,678 $ 6,511 $ (28,249 ) Basic earnings (loss) per common share $ 0.10 $ 0.11 $ 0.13 $ (0.56 ) [3] Diluted earnings (loss) per common share $ 0.09 $ 0.11 $ 0.12 $ (0.56 ) [1] Impairment of goodwill and intangible assets of $24.6 million was recorded during the three months ended September, 2016 related to the Global Industry Group segment. [2] Impairment of goodwill of $34.8 million was recorded during the three months ended December 31, 2015 related to the Global Industry Group segment. [3] The sum of the quarters may not equal the full year amount. [4] The Slashdot Media business was sold during the three months ended March 31, 2016.</t>
  </si>
  <si>
    <t>CONSOLIDATED VALUATION AND QUALIFYING ACCOUNTS (Tables)</t>
  </si>
  <si>
    <t>Summary of Valuation Allowance [Table Text Block]</t>
  </si>
  <si>
    <t>Column A Column B Column C Column D Column E Balance at Beginning of Period Charged to Income Deductions (1) Balance at End of Period Description Reserves Deducted From Assets to Which They Apply: Reserve for uncollectible accounts receivable: Year ended December 31, 2014 $ 2,719 $ 1,035 $ (866 ) $ 2,888 Year ended December 31, 2015 2,888 1,718 (1,661 ) 2,945 Year ended December 31, 2016 2,945 1,435 (1,199 ) 3,181 Deferred tax valuation allowance: Year ended December 31, 2014 $ — $ 1,793 $ — $ 1,793 Year ended December 31, 2015 1,793 (47 ) — 1,746 Year ended December 31, 2016 1,746 (713 ) — 1,033 ____________________ (1) Includes an adjustment for changes in exchange rates during the year</t>
  </si>
  <si>
    <t>SIGNIFCANT ACCOUNTING POLICIES (Details) - USD ($) $ in Thousands</t>
  </si>
  <si>
    <t>Schedule of Cost-method Investments [Line Items]</t>
  </si>
  <si>
    <t>Interest in Diluted Shares of Cost Method Investment</t>
  </si>
  <si>
    <t>7.70%</t>
  </si>
  <si>
    <t>Cost Method Investments, Original Cost</t>
  </si>
  <si>
    <t>Debt Issuance Costs, Net</t>
  </si>
  <si>
    <t>Cost Method Investments</t>
  </si>
  <si>
    <t>Interest in Investment</t>
  </si>
  <si>
    <t>10.00%</t>
  </si>
  <si>
    <t>Interest Paid</t>
  </si>
  <si>
    <t>Advertising Expense</t>
  </si>
  <si>
    <t>Income Taxes Paid</t>
  </si>
  <si>
    <t>Capital Expenditures Incurred but Not yet Paid</t>
  </si>
  <si>
    <t>Stock Repurchase Program, Not Settled, Amount</t>
  </si>
  <si>
    <t>ASSETS HELD FOR SALE (Details) - USD ($) $ in Thousands</t>
  </si>
  <si>
    <t>Disposal Group, Including Discontinued Operations, Allowance for Doubtful Accounts</t>
  </si>
  <si>
    <t>Disposal Group, Including Discontinued Operation, Operating Income (Loss)</t>
  </si>
  <si>
    <t>Disposal Group, Including Discontinued Operation, Revenue</t>
  </si>
  <si>
    <t>Proceeds from Divestiture of Businesses</t>
  </si>
  <si>
    <t>Disposal Group, Working Capital Adjustment</t>
  </si>
  <si>
    <t>Divestiture of business selling costs</t>
  </si>
  <si>
    <t>Disposal Group, Not Discontinued Operation, Gain (Loss) on Disposal</t>
  </si>
  <si>
    <t>Accounts receivable, net of allowance for doubtful accounts of $58</t>
  </si>
  <si>
    <t>Other assets-current</t>
  </si>
  <si>
    <t>Other assets--non-current</t>
  </si>
  <si>
    <t>Total Assets</t>
  </si>
  <si>
    <t>ACQUISITIONS (Details) - USD ($) $ in Thousands</t>
  </si>
  <si>
    <t>Business Combination, Consideration Transferred, Other</t>
  </si>
  <si>
    <t>Business Combination, Consideration Transferred</t>
  </si>
  <si>
    <t>Business Acquisition, Goodwill, Expected Tax Deductible Amount</t>
  </si>
  <si>
    <t>Acquired intangible assets</t>
  </si>
  <si>
    <t>Fixed assets</t>
  </si>
  <si>
    <t>Assets acquired</t>
  </si>
  <si>
    <t>Liabilities assumed</t>
  </si>
  <si>
    <t>Net assets acquired</t>
  </si>
  <si>
    <t>Technology-Based Intangible Assets [Member] | OilCareers [Member]</t>
  </si>
  <si>
    <t>Acquired Finite-lived Intangible Assets, Weighted Average Useful Life</t>
  </si>
  <si>
    <t>9 months</t>
  </si>
  <si>
    <t>Trademarks and Trade Names [Member] | OilCareers [Member]</t>
  </si>
  <si>
    <t>2 years</t>
  </si>
  <si>
    <t>Customer Lists [Member] | OilCareers [Member]</t>
  </si>
  <si>
    <t>7 years</t>
  </si>
  <si>
    <t>Candidate Database [Member] | OilCareers [Member]</t>
  </si>
  <si>
    <t>FAIR VALUE MEASUREMENTS (Unobservable Level 3 Inputs) (Details) - USD ($) $ in Thousands</t>
  </si>
  <si>
    <t>3 Months Ended</t>
  </si>
  <si>
    <t>Fair Value, Measurement with Unobservable Inputs Reconciliations, Recurring Basis, Liability Value</t>
  </si>
  <si>
    <t>Cash payments</t>
  </si>
  <si>
    <t>Change in estimates included in earnings</t>
  </si>
  <si>
    <t>Change due to foreign exchange rate changes</t>
  </si>
  <si>
    <t>Fair Value Measurements, Significant Assumptions</t>
  </si>
  <si>
    <t>FIXED ASSETS (Details) - USD ($) $ in Thousands</t>
  </si>
  <si>
    <t>Property, Plant and Equipment, Gross</t>
  </si>
  <si>
    <t>Accumulated Depreciation, Depletion and Amortization, Property, Plant, and Equipment</t>
  </si>
  <si>
    <t>Computer Equipment and Software [Member]</t>
  </si>
  <si>
    <t>Furniture and Fixtures [Member]</t>
  </si>
  <si>
    <t>Leasehold Improvements [Member]</t>
  </si>
  <si>
    <t>Capitalized Development Costs [Member]</t>
  </si>
  <si>
    <t>ACQUIRED INTANGIBLE ASSETS, NET (Summary of Acquired Intangible Assets) (Details) - USD ($) $ in Thousands</t>
  </si>
  <si>
    <t>Finite-Lived Intangible Assets [Line Items]</t>
  </si>
  <si>
    <t>Intangible Assets, Deletions</t>
  </si>
  <si>
    <t>Finite-lived Intangible Assets Acquired</t>
  </si>
  <si>
    <t>Finite-Lived Intangible Assets, Accumulated Amortization</t>
  </si>
  <si>
    <t>Finite-Lived Intangible Assets, Translation Adjustments</t>
  </si>
  <si>
    <t>Technology Equipment [Member]</t>
  </si>
  <si>
    <t>Trademarks, Other [Member]</t>
  </si>
  <si>
    <t>Customer Lists [Member]</t>
  </si>
  <si>
    <t>Candidate Database [Member]</t>
  </si>
  <si>
    <t>Trademarks [Member]</t>
  </si>
  <si>
    <t>ACQUIRED INTANGIBLE ASSETS, NET (Estimated Future Amortization Expense) (Details) $ in Thousands</t>
  </si>
  <si>
    <t>Dec. 31, 2016USD ($)</t>
  </si>
  <si>
    <t>2022 and thereafter</t>
  </si>
  <si>
    <t>Finite-Lived Intangible Assets, Net</t>
  </si>
  <si>
    <t>INDEBTEDNESS (Details) $ in Thousands</t>
  </si>
  <si>
    <t>Dec. 31, 2015USD ($)</t>
  </si>
  <si>
    <t>Ratio of Indebtedness to Net Capital, Pro forma basis</t>
  </si>
  <si>
    <t>restricted payments under the Credit Agreement</t>
  </si>
  <si>
    <t>Debt Issuance Costs, Gross</t>
  </si>
  <si>
    <t>Maximum available to be borrowed under revolving facility</t>
  </si>
  <si>
    <t>Amount borrowed to retire debt</t>
  </si>
  <si>
    <t>Total borrowed</t>
  </si>
  <si>
    <t>London Interbank Offered Rate (LIBOR) [Member]</t>
  </si>
  <si>
    <t>Interest margin</t>
  </si>
  <si>
    <t>2.00%</t>
  </si>
  <si>
    <t>Minimum [Member] | London Interbank Offered Rate (LIBOR) [Member]</t>
  </si>
  <si>
    <t>1.75%</t>
  </si>
  <si>
    <t>Minimum [Member] | Base Rate [Member]</t>
  </si>
  <si>
    <t>0.75%</t>
  </si>
  <si>
    <t>Maximum [Member] | London Interbank Offered Rate (LIBOR) [Member]</t>
  </si>
  <si>
    <t>2.50%</t>
  </si>
  <si>
    <t>Maximum [Member] | Base Rate [Member]</t>
  </si>
  <si>
    <t>1.50%</t>
  </si>
  <si>
    <t>Previous Credit Facility [Member]</t>
  </si>
  <si>
    <t>INDEBTEDNESS (Schedule of Credit Agreement) (Details) - USD ($) $ in Thousands</t>
  </si>
  <si>
    <t>Revolving credit facility</t>
  </si>
  <si>
    <t>Less: deferred financing costs, net of accumulated amortization of $1,487 and $1,163</t>
  </si>
  <si>
    <t>Line of Credit Facility, Remaining Borrowing Capacity</t>
  </si>
  <si>
    <t>Accumulated Amortization, Deferred Finance Costs</t>
  </si>
  <si>
    <t>Actual interest rates</t>
  </si>
  <si>
    <t>2.81%</t>
  </si>
  <si>
    <t>2.25%</t>
  </si>
  <si>
    <t>COMMITMENTS AND CONTINGENCIES (Details) - USD ($) $ in Thousands</t>
  </si>
  <si>
    <t>Operating Leases, Future Minimum Payments Due, Fiscal Year Maturity [Abstract]</t>
  </si>
  <si>
    <t>Total minimum payments</t>
  </si>
  <si>
    <t>Operating Leases, Rent Expense, Net [Abstract]</t>
  </si>
  <si>
    <t>Rent expense</t>
  </si>
  <si>
    <t>EQUITY TRANSACTIONS (Details) - USD ($) $ / shares in Units, shares in Thousands, $ in Thousands</t>
  </si>
  <si>
    <t>Dec. 31, 2013</t>
  </si>
  <si>
    <t>Treasury Stock, Shares, Acquired</t>
  </si>
  <si>
    <t>Treasury Stock Acquired, Average Cost Per Share</t>
  </si>
  <si>
    <t>Treasury Stock, Value, Acquired, Cost Method</t>
  </si>
  <si>
    <t>Stock Repurchase Program, Remaining Authorized Repurchase Amount</t>
  </si>
  <si>
    <t>Stock Repurchase Plan IV [Domain]</t>
  </si>
  <si>
    <t>Stock Repurchase Program, Authorized Amount</t>
  </si>
  <si>
    <t>Stock Repurchase Plan V [Domain]</t>
  </si>
  <si>
    <t>Stock Repurchase Plan VI [Domain]</t>
  </si>
  <si>
    <t>COMPREHENSIVE INCOME (Details) - USD ($) $ in Thousands</t>
  </si>
  <si>
    <t>Other Income</t>
  </si>
  <si>
    <t>Beginning balance</t>
  </si>
  <si>
    <t>Other Comprehensive Income (Loss), before Reclassifications, Net of Tax</t>
  </si>
  <si>
    <t>Ending balance</t>
  </si>
  <si>
    <t>Accumulated Foreign Currency Adjustment Attributable to Parent [Member]</t>
  </si>
  <si>
    <t>Accumulated Net Investment Gain (Loss) Attributable to Parent [Member]</t>
  </si>
  <si>
    <t>DISPOSITION RELATED AND OTHER COSTS (Details) $ in Thousands</t>
  </si>
  <si>
    <t>Restructuring Reserve</t>
  </si>
  <si>
    <t>Restructuring and Related Cost, Incurred Cost</t>
  </si>
  <si>
    <t>Payments for Restructuring</t>
  </si>
  <si>
    <t>Restructuring Costs</t>
  </si>
  <si>
    <t>Special Termination Benefits [Member]</t>
  </si>
  <si>
    <t>Other Restructuring [Member]</t>
  </si>
  <si>
    <t>Corporate &amp; Other Segment [Member] | Employee Severance [Member]</t>
  </si>
  <si>
    <t>Other Segments [Member] | Employee Severance [Member]</t>
  </si>
  <si>
    <t>STOCK BASED COMPENSATION (Details) - USD ($)</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1 year 7 months</t>
  </si>
  <si>
    <t>Share-based Compensation Arrangement by Share-based Payment Award, Accelerated Vesting, Number</t>
  </si>
  <si>
    <t>Employee Stock Option [Member]</t>
  </si>
  <si>
    <t>Share-based Compensation Arrangement by Share-based Payment Award, Fair Value Assumptions, Expected Term</t>
  </si>
  <si>
    <t>1 year 5 months</t>
  </si>
  <si>
    <t>STOCK BASED COMPENSATION (Status of Restricted Stock) (Details) - $ / shares</t>
  </si>
  <si>
    <t>The weighted average fair value of options granted</t>
  </si>
  <si>
    <t>Dividend yield</t>
  </si>
  <si>
    <t>0.00%</t>
  </si>
  <si>
    <t>Weighted average risk free interest rate</t>
  </si>
  <si>
    <t>0.90%</t>
  </si>
  <si>
    <t>1.10%</t>
  </si>
  <si>
    <t>Weighted average expected volatility</t>
  </si>
  <si>
    <t>33.50%</t>
  </si>
  <si>
    <t>33.60%</t>
  </si>
  <si>
    <t>Nonvested, Number of Shares [Roll Forward]</t>
  </si>
  <si>
    <t>Non-vested at beginning of period, Shares</t>
  </si>
  <si>
    <t>Share-based Compensation Arrangement by Share-based Payment Award, Equity Instruments Other than Options, Grants in Period</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Vested during the period, Weighted Average Grant Date Fair Value</t>
  </si>
  <si>
    <t>Non-vested at end of period, Weighted Average Grant Date Fair Value</t>
  </si>
  <si>
    <t>Restricted Stock [Member]</t>
  </si>
  <si>
    <t>STOCK BASED COMPENSATION (Fair Value Assumptions) (Details) - $ / shares</t>
  </si>
  <si>
    <t>1.60%</t>
  </si>
  <si>
    <t>40.20%</t>
  </si>
  <si>
    <t>STOCK BASED COMPENSATION (Summary of Status of Options) (Details) - USD ($)</t>
  </si>
  <si>
    <t>Share-based Compensation Arrangement by Share-based Payment Award, Options, Grants in Period, Gross</t>
  </si>
  <si>
    <t>Share-based Compensation Arrangement by Share-based Payment Award, Options, Grants in Period, Grant Date Intrinsic Value</t>
  </si>
  <si>
    <t>Options, Outstanding [Roll Forward]</t>
  </si>
  <si>
    <t>Options outstanding at beginning of period, Options</t>
  </si>
  <si>
    <t>Exercised, Options</t>
  </si>
  <si>
    <t>Options outstanding at end of period, Options</t>
  </si>
  <si>
    <t>Exercisable at end of period, Options</t>
  </si>
  <si>
    <t>Weighted Average Exercise Price [Roll Forward]</t>
  </si>
  <si>
    <t>Options outstanding at beginning of perio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Exercised, Aggregate Intrinsic Value</t>
  </si>
  <si>
    <t>Options outstanding at end of period, Aggregate Intrinsic Value</t>
  </si>
  <si>
    <t>Exercisable at end of period, Aggregate Intrinsic Valu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TOCK BASED COMPENSATION (Summary of Options Outstanding) (Details) shares in Thousands</t>
  </si>
  <si>
    <t>Dec. 31, 2016$ / sharesshares</t>
  </si>
  <si>
    <t>Share-based Compensation, Shares Authorized under Stock Option Plans, Exercise Price Range [Line Items]</t>
  </si>
  <si>
    <t>Number of Options Outstanding</t>
  </si>
  <si>
    <t>Weighted Average Remaining Contractual Life</t>
  </si>
  <si>
    <t>2 years 2 months</t>
  </si>
  <si>
    <t>Number of Exercisable Options</t>
  </si>
  <si>
    <t>$6.00 - $6.99</t>
  </si>
  <si>
    <t>Exercise Price, Lower Limit | $ / shares</t>
  </si>
  <si>
    <t>Exercise Price, Upper Limit | $ / shares</t>
  </si>
  <si>
    <t>1 month</t>
  </si>
  <si>
    <t>$7.00 - $7.99</t>
  </si>
  <si>
    <t>3 years 10 months</t>
  </si>
  <si>
    <t>$8.00 - $8.99</t>
  </si>
  <si>
    <t>2 years 6 months</t>
  </si>
  <si>
    <t>$9.00 - $9.99</t>
  </si>
  <si>
    <t>3 years 4 months</t>
  </si>
  <si>
    <t>$10.00 - $14.50</t>
  </si>
  <si>
    <t>2 years 4 months</t>
  </si>
  <si>
    <t>STOCK BASED COMPENSATION Stock Options Outstanding (Details) - USD ($)</t>
  </si>
  <si>
    <t>Share-based Compensation Arrangement by Share-based Payment Award, Equity Instruments Other than Options, Nonvested, Weighted Average Grant Date Fair Value</t>
  </si>
  <si>
    <t>STOCK BASED COMPENSATION Status of PSUs (Details) - Performance Stock Units [Member] - $ / shares</t>
  </si>
  <si>
    <t>Share-based Compensation Arrangement by Share-based Payment Award, Equity Instruments Other than Options, Nonvested, Number</t>
  </si>
  <si>
    <t>INCOME TAXES (Details) - USD ($)</t>
  </si>
  <si>
    <t>Sep. 30, 2016</t>
  </si>
  <si>
    <t>Components of Deferred Tax Assets and Liabilities [Abstract]</t>
  </si>
  <si>
    <t>Net operating loss carryforward</t>
  </si>
  <si>
    <t>Provision for accrued expenses and other, net</t>
  </si>
  <si>
    <t>Tax credit carryforward</t>
  </si>
  <si>
    <t>Deferred Tax Assets, Gross</t>
  </si>
  <si>
    <t>Less valuation allowance</t>
  </si>
  <si>
    <t>Deferred tax asset, net of valuation allowance</t>
  </si>
  <si>
    <t>Acquired intangibles</t>
  </si>
  <si>
    <t>Depreciation of fixed assets</t>
  </si>
  <si>
    <t>Deferred Tax Liabilities</t>
  </si>
  <si>
    <t>Deferred Tax Asset</t>
  </si>
  <si>
    <t>Deferred tax liability</t>
  </si>
  <si>
    <t>Net deferred tax liability</t>
  </si>
  <si>
    <t>Components of Income Tax Expense (Benefit), Continuing Operations [Abstract]</t>
  </si>
  <si>
    <t>Federal</t>
  </si>
  <si>
    <t>State</t>
  </si>
  <si>
    <t>Foreign</t>
  </si>
  <si>
    <t>Current Income Tax Expense</t>
  </si>
  <si>
    <t>Deferred Income Tax Expense (Benefit)</t>
  </si>
  <si>
    <t>Effective Income Tax Rate Reconciliation, Amount [Abstract]</t>
  </si>
  <si>
    <t>Federal statutory rate</t>
  </si>
  <si>
    <t>Permanent items excluding nondeductible impairment</t>
  </si>
  <si>
    <t>Nondeductible impairment</t>
  </si>
  <si>
    <t>State taxes, net of federal effect</t>
  </si>
  <si>
    <t>Difference between foreign and U.S. rates</t>
  </si>
  <si>
    <t>Change in unrecognized tax benefits</t>
  </si>
  <si>
    <t>Recognition of tax loss carryforwards</t>
  </si>
  <si>
    <t>Gross tax on foreign dividend</t>
  </si>
  <si>
    <t>Tax credits related to foreign dividend</t>
  </si>
  <si>
    <t>Change in valuation allowance</t>
  </si>
  <si>
    <t>Other</t>
  </si>
  <si>
    <t>Effective tax rate</t>
  </si>
  <si>
    <t>(4436.10%)</t>
  </si>
  <si>
    <t>460.70%</t>
  </si>
  <si>
    <t>35.60%</t>
  </si>
  <si>
    <t>Reconciliation of Unrecognized Tax Benefits, Excluding Amounts Pertaining to Examined Tax Returns [Roll Forward]</t>
  </si>
  <si>
    <t>Unrecognized Tax Benefits</t>
  </si>
  <si>
    <t>Increases in tax positions related to current year</t>
  </si>
  <si>
    <t>Increases in tax positions related to prior year</t>
  </si>
  <si>
    <t>Decreases in tax positions related to prior year</t>
  </si>
  <si>
    <t>Lapse of statute of limitations</t>
  </si>
  <si>
    <t>Domestic non-deductible impairment charge</t>
  </si>
  <si>
    <t>Unrecognized Tax Benefits, Income Tax Penalties and Interest Expense</t>
  </si>
  <si>
    <t>Unrecognized Tax Benefits, Gross</t>
  </si>
  <si>
    <t>Unrecognized Tax Benefits, Income Tax Penalties and Interest Accrued</t>
  </si>
  <si>
    <t>Goodwill and Intangible Asset Impairment</t>
  </si>
  <si>
    <t>Foreign tax benefit excluding impairment</t>
  </si>
  <si>
    <t>Domestic Income before Taxes excluding Impairment</t>
  </si>
  <si>
    <t>Foreign Non Deductible Impairment Charge</t>
  </si>
  <si>
    <t>Foreign income from operations before taxes excluding impairment</t>
  </si>
  <si>
    <t>Foreign Earnings Repatriated</t>
  </si>
  <si>
    <t>Tax benefit related to foreign tax credit carryforwards</t>
  </si>
  <si>
    <t>Non Deductible Impairment Charge</t>
  </si>
  <si>
    <t>Income (Loss) from Continuing Operations before Income Taxes, Domestic</t>
  </si>
  <si>
    <t>Income (Loss) from Continuing Operations before Income Taxes, Foreign</t>
  </si>
  <si>
    <t>Foreign Cash not Repatriated</t>
  </si>
  <si>
    <t>Unrecognized Tax Benefits, Period Increase (Decrease)</t>
  </si>
  <si>
    <t>Deferred Tax Liabilities, Other</t>
  </si>
  <si>
    <t>Unrecognized Tax Benefits to be Recognized</t>
  </si>
  <si>
    <t>EMPLOYEE SAVINGS PLAN (Details) - USD ($) $ in Thousands</t>
  </si>
  <si>
    <t>Defined Benefit Plan, Contributions by Employer</t>
  </si>
  <si>
    <t>SEGMENT INFORMATION (Details) $ in Thousands</t>
  </si>
  <si>
    <t>Sep. 30, 2016USD ($)</t>
  </si>
  <si>
    <t>Jun. 30, 2016USD ($)</t>
  </si>
  <si>
    <t>Mar. 31, 2016USD ($)</t>
  </si>
  <si>
    <t>Sep. 30, 2015USD ($)</t>
  </si>
  <si>
    <t>Jun. 30, 2015USD ($)</t>
  </si>
  <si>
    <t>Mar. 31, 2015USD ($)</t>
  </si>
  <si>
    <t>Dec. 31, 2016USD ($)segments</t>
  </si>
  <si>
    <t>Dec. 31, 2014USD ($)</t>
  </si>
  <si>
    <t>Segment Reporting Information [Line Items]</t>
  </si>
  <si>
    <t>Number of Reportable Segments | segments</t>
  </si>
  <si>
    <t>Operating income (loss)</t>
  </si>
  <si>
    <t>Capital expenditures</t>
  </si>
  <si>
    <t>Assets</t>
  </si>
  <si>
    <t>United States [Member]</t>
  </si>
  <si>
    <t>UNITED KINGDOM</t>
  </si>
  <si>
    <t>EMEA, APAC and Canada [Domain]</t>
  </si>
  <si>
    <t>Non-US [Member]</t>
  </si>
  <si>
    <t>Tech &amp; Clearance [Member]</t>
  </si>
  <si>
    <t>Global Industry Group Segment [Member]</t>
  </si>
  <si>
    <t>Healthcare Segment [Member]</t>
  </si>
  <si>
    <t>Corporate &amp; Other Segment [Member]</t>
  </si>
  <si>
    <t>SEGMENT INFORMATION (Carrying Amount of Goodwill) (Details) - USD ($) $ in Thousands</t>
  </si>
  <si>
    <t>Sep. 30, 2015</t>
  </si>
  <si>
    <t>Goodwill, Gross</t>
  </si>
  <si>
    <t>Goodwill, Impaired, Accumulated Impairment Loss</t>
  </si>
  <si>
    <t>Goodwill [Roll Forward]</t>
  </si>
  <si>
    <t>Goodwill, beginning balance</t>
  </si>
  <si>
    <t>Goodwill, ending balance</t>
  </si>
  <si>
    <t>Reporting Unit, Percentage of Fair Value in Excess of Carrying Amount</t>
  </si>
  <si>
    <t>122.00%</t>
  </si>
  <si>
    <t>Finance Reporting Unit [Member]</t>
  </si>
  <si>
    <t>20.00%</t>
  </si>
  <si>
    <t>27.00%</t>
  </si>
  <si>
    <t>42.00%</t>
  </si>
  <si>
    <t>Hospitality Reporting Unit [Member]</t>
  </si>
  <si>
    <t>16.00%</t>
  </si>
  <si>
    <t>19.00%</t>
  </si>
  <si>
    <t>EARNINGS PER SHARE (Details) - USD ($) $ / shares in Units, shares in Thousands, $ in Thousands</t>
  </si>
  <si>
    <t>Mar. 31, 2016</t>
  </si>
  <si>
    <t>Jun. 30, 2015</t>
  </si>
  <si>
    <t>Mar. 31, 2015</t>
  </si>
  <si>
    <t>Weighted Average Number of Shares, excluded from computation</t>
  </si>
  <si>
    <t>Options to purchase shares</t>
  </si>
  <si>
    <t>Income from continuing operations- basic and diluted</t>
  </si>
  <si>
    <t>Weighted average shares outstanding-basic</t>
  </si>
  <si>
    <t>Weighted Average Number of Shares, Contingently Issuable</t>
  </si>
  <si>
    <t>QUARTERLY RESULTS OF OPERATIONS (Details) - USD ($) $ / shares in Units, $ in Thousands</t>
  </si>
  <si>
    <t>Revenue, Net</t>
  </si>
  <si>
    <t>Operating Expenses</t>
  </si>
  <si>
    <t>CONSOLIDATED VALUATION AND QUALIFYING ACCOUNTS (Details) - USD ($) $ in Thousands</t>
  </si>
  <si>
    <t>Allowance for Doubtful Accounts [Member]</t>
  </si>
  <si>
    <t>Valuation Allowances and Reserves, Balance</t>
  </si>
  <si>
    <t>Valuation Allowances and Reserves, Additions for Charges to Cost and Expense</t>
  </si>
  <si>
    <t>Valuation Allowances and Reserves, Deductions</t>
  </si>
  <si>
    <t>Valuation Allowance of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9388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6" t="s">
        <v>21</v>
      </c>
    </row>
    <row r="13" spans="1:4">
      <c r="A13" s="4" t="s">
        <v>22</v>
      </c>
      <c r="B13" s="4" t="s">
        <v>23</v>
      </c>
    </row>
    <row r="14" spans="1:4">
      <c r="A14" s="4" t="s">
        <v>24</v>
      </c>
      <c r="C14" s="5" t="n">
        <v>49623330</v>
      </c>
    </row>
    <row r="15" spans="1:4">
      <c r="A15" s="4" t="s">
        <v>25</v>
      </c>
      <c r="B15" s="4" t="s">
        <v>7</v>
      </c>
    </row>
    <row r="16" spans="1:4">
      <c r="A16" s="4" t="s">
        <v>26</v>
      </c>
      <c r="B16" s="4" t="s">
        <v>27</v>
      </c>
    </row>
    <row r="17" spans="1:4">
      <c r="A17" s="4" t="s">
        <v>28</v>
      </c>
      <c r="D17" s="7" t="n">
        <v>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987</v>
      </c>
      <c r="C3" s="7" t="n">
        <v>34050</v>
      </c>
    </row>
    <row r="4" spans="1:3">
      <c r="A4" s="4" t="s">
        <v>33</v>
      </c>
      <c r="B4" s="5" t="n">
        <v>43148</v>
      </c>
      <c r="C4" s="5" t="n">
        <v>46380</v>
      </c>
    </row>
    <row r="5" spans="1:3">
      <c r="A5" s="4" t="s">
        <v>34</v>
      </c>
      <c r="B5" s="5" t="n">
        <v>731</v>
      </c>
      <c r="C5" s="5" t="n">
        <v>916</v>
      </c>
    </row>
    <row r="6" spans="1:3">
      <c r="A6" s="4" t="s">
        <v>35</v>
      </c>
      <c r="B6" s="5" t="n">
        <v>3312</v>
      </c>
      <c r="C6" s="5" t="n">
        <v>3072</v>
      </c>
    </row>
    <row r="7" spans="1:3">
      <c r="A7" s="4" t="s">
        <v>36</v>
      </c>
      <c r="B7" s="5" t="n">
        <v>0</v>
      </c>
      <c r="C7" s="5" t="n">
        <v>4265</v>
      </c>
    </row>
    <row r="8" spans="1:3">
      <c r="A8" s="4" t="s">
        <v>37</v>
      </c>
      <c r="B8" s="5" t="n">
        <v>70178</v>
      </c>
      <c r="C8" s="5" t="n">
        <v>88683</v>
      </c>
    </row>
    <row r="9" spans="1:3">
      <c r="A9" s="4" t="s">
        <v>38</v>
      </c>
      <c r="B9" s="5" t="n">
        <v>16610</v>
      </c>
      <c r="C9" s="5" t="n">
        <v>15255</v>
      </c>
    </row>
    <row r="10" spans="1:3">
      <c r="A10" s="4" t="s">
        <v>39</v>
      </c>
      <c r="B10" s="5" t="n">
        <v>49120</v>
      </c>
      <c r="C10" s="5" t="n">
        <v>65292</v>
      </c>
    </row>
    <row r="11" spans="1:3">
      <c r="A11" s="4" t="s">
        <v>40</v>
      </c>
      <c r="B11" s="5" t="n">
        <v>171745</v>
      </c>
      <c r="C11" s="5" t="n">
        <v>198598</v>
      </c>
    </row>
    <row r="12" spans="1:3">
      <c r="A12" s="4" t="s">
        <v>41</v>
      </c>
      <c r="B12" s="5" t="n">
        <v>306</v>
      </c>
      <c r="C12" s="5" t="n">
        <v>322</v>
      </c>
    </row>
    <row r="13" spans="1:3">
      <c r="A13" s="4" t="s">
        <v>42</v>
      </c>
      <c r="B13" s="5" t="n">
        <v>2136</v>
      </c>
      <c r="C13" s="5" t="n">
        <v>785</v>
      </c>
    </row>
    <row r="14" spans="1:3">
      <c r="A14" s="4" t="s">
        <v>43</v>
      </c>
      <c r="B14" s="5" t="n">
        <v>310095</v>
      </c>
      <c r="C14" s="5" t="n">
        <v>368935</v>
      </c>
    </row>
    <row r="15" spans="1:3">
      <c r="A15" s="3" t="s">
        <v>44</v>
      </c>
    </row>
    <row r="16" spans="1:3">
      <c r="A16" s="4" t="s">
        <v>45</v>
      </c>
      <c r="B16" s="5" t="n">
        <v>20220</v>
      </c>
      <c r="C16" s="5" t="n">
        <v>23883</v>
      </c>
    </row>
    <row r="17" spans="1:3">
      <c r="A17" s="4" t="s">
        <v>46</v>
      </c>
      <c r="B17" s="5" t="n">
        <v>84615</v>
      </c>
      <c r="C17" s="5" t="n">
        <v>83316</v>
      </c>
    </row>
    <row r="18" spans="1:3">
      <c r="A18" s="4" t="s">
        <v>47</v>
      </c>
      <c r="B18" s="5" t="n">
        <v>3467</v>
      </c>
      <c r="C18" s="5" t="n">
        <v>4006</v>
      </c>
    </row>
    <row r="19" spans="1:3">
      <c r="A19" s="4" t="s">
        <v>48</v>
      </c>
      <c r="B19" s="5" t="n">
        <v>0</v>
      </c>
      <c r="C19" s="5" t="n">
        <v>2334</v>
      </c>
    </row>
    <row r="20" spans="1:3">
      <c r="A20" s="4" t="s">
        <v>49</v>
      </c>
      <c r="B20" s="5" t="n">
        <v>108302</v>
      </c>
      <c r="C20" s="5" t="n">
        <v>113539</v>
      </c>
    </row>
    <row r="21" spans="1:3">
      <c r="A21" s="4" t="s">
        <v>50</v>
      </c>
      <c r="B21" s="5" t="n">
        <v>84760</v>
      </c>
      <c r="C21" s="5" t="n">
        <v>99436</v>
      </c>
    </row>
    <row r="22" spans="1:3">
      <c r="A22" s="4" t="s">
        <v>41</v>
      </c>
      <c r="B22" s="5" t="n">
        <v>7901</v>
      </c>
      <c r="C22" s="5" t="n">
        <v>10849</v>
      </c>
    </row>
    <row r="23" spans="1:3">
      <c r="A23" s="4" t="s">
        <v>51</v>
      </c>
      <c r="B23" s="5" t="n">
        <v>2513</v>
      </c>
      <c r="C23" s="5" t="n">
        <v>3436</v>
      </c>
    </row>
    <row r="24" spans="1:3">
      <c r="A24" s="4" t="s">
        <v>52</v>
      </c>
      <c r="B24" s="5" t="n">
        <v>2736</v>
      </c>
      <c r="C24" s="5" t="n">
        <v>3062</v>
      </c>
    </row>
    <row r="25" spans="1:3">
      <c r="A25" s="4" t="s">
        <v>53</v>
      </c>
      <c r="B25" s="5" t="n">
        <v>206212</v>
      </c>
      <c r="C25" s="5" t="n">
        <v>230322</v>
      </c>
    </row>
    <row r="26" spans="1:3">
      <c r="A26" s="4" t="s">
        <v>54</v>
      </c>
      <c r="B26" s="4" t="s">
        <v>55</v>
      </c>
      <c r="C26" s="4" t="s">
        <v>55</v>
      </c>
    </row>
    <row r="27" spans="1:3">
      <c r="A27" s="3" t="s">
        <v>56</v>
      </c>
    </row>
    <row r="28" spans="1:3">
      <c r="A28" s="4" t="s">
        <v>57</v>
      </c>
      <c r="B28" s="5" t="n">
        <v>0</v>
      </c>
      <c r="C28" s="5" t="n">
        <v>0</v>
      </c>
    </row>
    <row r="29" spans="1:3">
      <c r="A29" s="4" t="s">
        <v>58</v>
      </c>
      <c r="B29" s="5" t="n">
        <v>820</v>
      </c>
      <c r="C29" s="5" t="n">
        <v>807</v>
      </c>
    </row>
    <row r="30" spans="1:3">
      <c r="A30" s="4" t="s">
        <v>59</v>
      </c>
      <c r="B30" s="5" t="n">
        <v>366247</v>
      </c>
      <c r="C30" s="5" t="n">
        <v>352208</v>
      </c>
    </row>
    <row r="31" spans="1:3">
      <c r="A31" s="4" t="s">
        <v>60</v>
      </c>
      <c r="B31" s="5" t="n">
        <v>-32276</v>
      </c>
      <c r="C31" s="5" t="n">
        <v>-20468</v>
      </c>
    </row>
    <row r="32" spans="1:3">
      <c r="A32" s="4" t="s">
        <v>61</v>
      </c>
      <c r="B32" s="5" t="n">
        <v>44078</v>
      </c>
      <c r="C32" s="5" t="n">
        <v>49476</v>
      </c>
    </row>
    <row r="33" spans="1:3">
      <c r="A33" s="4" t="s">
        <v>62</v>
      </c>
      <c r="B33" s="5" t="n">
        <v>-274986</v>
      </c>
      <c r="C33" s="5" t="n">
        <v>-243410</v>
      </c>
    </row>
    <row r="34" spans="1:3">
      <c r="A34" s="4" t="s">
        <v>63</v>
      </c>
      <c r="B34" s="5" t="n">
        <v>103883</v>
      </c>
      <c r="C34" s="5" t="n">
        <v>138613</v>
      </c>
    </row>
    <row r="35" spans="1:3">
      <c r="A35" s="4" t="s">
        <v>64</v>
      </c>
      <c r="B35" s="7" t="n">
        <v>310095</v>
      </c>
      <c r="C35" s="7" t="n">
        <v>368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1</v>
      </c>
      <c r="C2" s="8" t="n">
        <v>0.01</v>
      </c>
    </row>
    <row r="3" spans="1:3">
      <c r="A3" s="4" t="s">
        <v>67</v>
      </c>
      <c r="B3" s="5" t="n">
        <v>20000</v>
      </c>
      <c r="C3" s="5" t="n">
        <v>20000</v>
      </c>
    </row>
    <row r="4" spans="1:3">
      <c r="A4" s="4" t="s">
        <v>68</v>
      </c>
      <c r="B4" s="5" t="n">
        <v>0</v>
      </c>
      <c r="C4" s="5" t="n">
        <v>0</v>
      </c>
    </row>
    <row r="5" spans="1:3">
      <c r="A5" s="3" t="s">
        <v>31</v>
      </c>
    </row>
    <row r="6" spans="1:3">
      <c r="A6" s="4" t="s">
        <v>69</v>
      </c>
      <c r="B6" s="7" t="n">
        <v>3181</v>
      </c>
      <c r="C6" s="7" t="n">
        <v>2887</v>
      </c>
    </row>
    <row r="7" spans="1:3">
      <c r="A7" s="3" t="s">
        <v>56</v>
      </c>
    </row>
    <row r="8" spans="1:3">
      <c r="A8" s="4" t="s">
        <v>70</v>
      </c>
      <c r="B8" s="8" t="n">
        <v>0.01</v>
      </c>
      <c r="C8" s="8" t="n">
        <v>0.01</v>
      </c>
    </row>
    <row r="9" spans="1:3">
      <c r="A9" s="4" t="s">
        <v>71</v>
      </c>
      <c r="B9" s="5" t="n">
        <v>240000</v>
      </c>
      <c r="C9" s="5" t="n">
        <v>240000</v>
      </c>
    </row>
    <row r="10" spans="1:3">
      <c r="A10" s="4" t="s">
        <v>72</v>
      </c>
      <c r="B10" s="5" t="n">
        <v>81989</v>
      </c>
      <c r="C10" s="5" t="n">
        <v>80717</v>
      </c>
    </row>
    <row r="11" spans="1:3">
      <c r="A11" s="4" t="s">
        <v>73</v>
      </c>
      <c r="B11" s="5" t="n">
        <v>49591</v>
      </c>
      <c r="C11" s="5" t="n">
        <v>52622</v>
      </c>
    </row>
    <row r="12" spans="1:3">
      <c r="A12" s="4" t="s">
        <v>74</v>
      </c>
      <c r="B12" s="5" t="n">
        <v>32398</v>
      </c>
      <c r="C12" s="5" t="n">
        <v>28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4" t="s">
        <v>281</v>
      </c>
    </row>
    <row r="4" spans="1:2">
      <c r="A4" s="3" t="s">
        <v>172</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8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row>
    <row r="7" spans="1:2">
      <c r="A7" s="3" t="s">
        <v>316</v>
      </c>
    </row>
    <row r="8" spans="1:2">
      <c r="A8" s="4" t="s">
        <v>322</v>
      </c>
      <c r="B8" s="4" t="s">
        <v>323</v>
      </c>
    </row>
    <row r="9" spans="1:2">
      <c r="A9" s="4" t="s">
        <v>324</v>
      </c>
      <c r="B9" s="4" t="s">
        <v>325</v>
      </c>
    </row>
    <row r="10" spans="1:2">
      <c r="A10" s="4" t="s">
        <v>326</v>
      </c>
    </row>
    <row r="11" spans="1:2">
      <c r="A11" s="3" t="s">
        <v>316</v>
      </c>
    </row>
    <row r="12" spans="1:2">
      <c r="A12" s="4" t="s">
        <v>322</v>
      </c>
      <c r="B12"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4" t="s">
        <v>77</v>
      </c>
      <c r="B3" s="7" t="n">
        <v>226970</v>
      </c>
      <c r="C3" s="7" t="n">
        <v>259769</v>
      </c>
      <c r="D3" s="7" t="n">
        <v>262615</v>
      </c>
    </row>
    <row r="4" spans="1:4">
      <c r="A4" s="3" t="s">
        <v>78</v>
      </c>
    </row>
    <row r="5" spans="1:4">
      <c r="A5" s="4" t="s">
        <v>79</v>
      </c>
      <c r="B5" s="5" t="n">
        <v>32126</v>
      </c>
      <c r="C5" s="5" t="n">
        <v>39147</v>
      </c>
      <c r="D5" s="5" t="n">
        <v>37212</v>
      </c>
    </row>
    <row r="6" spans="1:4">
      <c r="A6" s="4" t="s">
        <v>80</v>
      </c>
      <c r="B6" s="5" t="n">
        <v>25714</v>
      </c>
      <c r="C6" s="5" t="n">
        <v>29863</v>
      </c>
      <c r="D6" s="5" t="n">
        <v>26087</v>
      </c>
    </row>
    <row r="7" spans="1:4">
      <c r="A7" s="4" t="s">
        <v>81</v>
      </c>
      <c r="B7" s="5" t="n">
        <v>77451</v>
      </c>
      <c r="C7" s="5" t="n">
        <v>81755</v>
      </c>
      <c r="D7" s="5" t="n">
        <v>83299</v>
      </c>
    </row>
    <row r="8" spans="1:4">
      <c r="A8" s="4" t="s">
        <v>82</v>
      </c>
      <c r="B8" s="5" t="n">
        <v>43684</v>
      </c>
      <c r="C8" s="5" t="n">
        <v>44639</v>
      </c>
      <c r="D8" s="5" t="n">
        <v>42059</v>
      </c>
    </row>
    <row r="9" spans="1:4">
      <c r="A9" s="4" t="s">
        <v>83</v>
      </c>
      <c r="B9" s="5" t="n">
        <v>9849</v>
      </c>
      <c r="C9" s="5" t="n">
        <v>9298</v>
      </c>
      <c r="D9" s="5" t="n">
        <v>10944</v>
      </c>
    </row>
    <row r="10" spans="1:4">
      <c r="A10" s="4" t="s">
        <v>84</v>
      </c>
      <c r="B10" s="5" t="n">
        <v>6787</v>
      </c>
      <c r="C10" s="5" t="n">
        <v>13894</v>
      </c>
      <c r="D10" s="5" t="n">
        <v>16257</v>
      </c>
    </row>
    <row r="11" spans="1:4">
      <c r="A11" s="4" t="s">
        <v>85</v>
      </c>
      <c r="B11" s="5" t="n">
        <v>15369</v>
      </c>
      <c r="C11" s="5" t="n">
        <v>34818</v>
      </c>
      <c r="D11" s="5" t="n">
        <v>0</v>
      </c>
    </row>
    <row r="12" spans="1:4">
      <c r="A12" s="4" t="s">
        <v>86</v>
      </c>
      <c r="B12" s="5" t="n">
        <v>9252</v>
      </c>
      <c r="C12" s="5" t="n">
        <v>0</v>
      </c>
      <c r="D12" s="5" t="n">
        <v>0</v>
      </c>
    </row>
    <row r="13" spans="1:4">
      <c r="A13" s="4" t="s">
        <v>87</v>
      </c>
      <c r="B13" s="5" t="n">
        <v>3347</v>
      </c>
      <c r="C13" s="5" t="n">
        <v>0</v>
      </c>
      <c r="D13" s="5" t="n">
        <v>0</v>
      </c>
    </row>
    <row r="14" spans="1:4">
      <c r="A14" s="4" t="s">
        <v>88</v>
      </c>
      <c r="B14" s="5" t="n">
        <v>0</v>
      </c>
      <c r="C14" s="5" t="n">
        <v>0</v>
      </c>
      <c r="D14" s="5" t="n">
        <v>153</v>
      </c>
    </row>
    <row r="15" spans="1:4">
      <c r="A15" s="4" t="s">
        <v>89</v>
      </c>
      <c r="B15" s="5" t="n">
        <v>223579</v>
      </c>
      <c r="C15" s="5" t="n">
        <v>253414</v>
      </c>
      <c r="D15" s="5" t="n">
        <v>216011</v>
      </c>
    </row>
    <row r="16" spans="1:4">
      <c r="A16" s="4" t="s">
        <v>90</v>
      </c>
      <c r="B16" s="5" t="n">
        <v>3391</v>
      </c>
      <c r="C16" s="5" t="n">
        <v>6355</v>
      </c>
      <c r="D16" s="5" t="n">
        <v>46604</v>
      </c>
    </row>
    <row r="17" spans="1:4">
      <c r="A17" s="4" t="s">
        <v>91</v>
      </c>
      <c r="B17" s="5" t="n">
        <v>-3481</v>
      </c>
      <c r="C17" s="5" t="n">
        <v>-3289</v>
      </c>
      <c r="D17" s="5" t="n">
        <v>-3744</v>
      </c>
    </row>
    <row r="18" spans="1:4">
      <c r="A18" s="4" t="s">
        <v>92</v>
      </c>
      <c r="B18" s="5" t="n">
        <v>-29</v>
      </c>
      <c r="C18" s="5" t="n">
        <v>-25</v>
      </c>
      <c r="D18" s="5" t="n">
        <v>-11</v>
      </c>
    </row>
    <row r="19" spans="1:4">
      <c r="A19" s="4" t="s">
        <v>93</v>
      </c>
      <c r="B19" s="5" t="n">
        <v>-119</v>
      </c>
      <c r="C19" s="5" t="n">
        <v>3041</v>
      </c>
      <c r="D19" s="5" t="n">
        <v>42849</v>
      </c>
    </row>
    <row r="20" spans="1:4">
      <c r="A20" s="4" t="s">
        <v>94</v>
      </c>
      <c r="B20" s="5" t="n">
        <v>5279</v>
      </c>
      <c r="C20" s="5" t="n">
        <v>14009</v>
      </c>
      <c r="D20" s="5" t="n">
        <v>15237</v>
      </c>
    </row>
    <row r="21" spans="1:4">
      <c r="A21" s="4" t="s">
        <v>95</v>
      </c>
      <c r="B21" s="7" t="n">
        <v>-5398</v>
      </c>
      <c r="C21" s="7" t="n">
        <v>-10968</v>
      </c>
      <c r="D21" s="7" t="n">
        <v>27612</v>
      </c>
    </row>
    <row r="22" spans="1:4">
      <c r="A22" s="4" t="s">
        <v>96</v>
      </c>
      <c r="B22" s="8" t="n">
        <v>-0.11</v>
      </c>
      <c r="C22" s="8" t="n">
        <v>-0.21</v>
      </c>
      <c r="D22" s="8" t="n">
        <v>0.53</v>
      </c>
    </row>
    <row r="23" spans="1:4">
      <c r="A23" s="4" t="s">
        <v>97</v>
      </c>
      <c r="B23" s="8" t="n">
        <v>-0.11</v>
      </c>
      <c r="C23" s="8" t="n">
        <v>-0.21</v>
      </c>
      <c r="D23" s="8" t="n">
        <v>0.51</v>
      </c>
    </row>
    <row r="24" spans="1:4">
      <c r="A24" s="4" t="s">
        <v>98</v>
      </c>
      <c r="B24" s="5" t="n">
        <v>48319</v>
      </c>
      <c r="C24" s="5" t="n">
        <v>51402</v>
      </c>
      <c r="D24" s="5" t="n">
        <v>52328</v>
      </c>
    </row>
    <row r="25" spans="1:4">
      <c r="A25" s="4" t="s">
        <v>99</v>
      </c>
      <c r="B25" s="5" t="n">
        <v>48319</v>
      </c>
      <c r="C25" s="5" t="n">
        <v>51402</v>
      </c>
      <c r="D25" s="5" t="n">
        <v>54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1</v>
      </c>
      <c r="B1" s="2" t="s">
        <v>1</v>
      </c>
    </row>
    <row r="2" spans="1:4">
      <c r="B2" s="2" t="s">
        <v>2</v>
      </c>
      <c r="C2" s="2" t="s">
        <v>30</v>
      </c>
      <c r="D2" s="2" t="s">
        <v>76</v>
      </c>
    </row>
    <row r="3" spans="1:4">
      <c r="A3" s="3" t="s">
        <v>352</v>
      </c>
    </row>
    <row r="4" spans="1:4">
      <c r="A4" s="4" t="s">
        <v>353</v>
      </c>
      <c r="B4" s="4" t="s">
        <v>354</v>
      </c>
    </row>
    <row r="5" spans="1:4">
      <c r="A5" s="4" t="s">
        <v>355</v>
      </c>
      <c r="B5" s="7" t="n">
        <v>1500</v>
      </c>
    </row>
    <row r="6" spans="1:4">
      <c r="A6" s="4" t="s">
        <v>356</v>
      </c>
      <c r="B6" s="5" t="n">
        <v>1240</v>
      </c>
      <c r="C6" s="7" t="n">
        <v>1564</v>
      </c>
    </row>
    <row r="7" spans="1:4">
      <c r="A7" s="4" t="s">
        <v>357</v>
      </c>
      <c r="B7" s="7" t="n">
        <v>500</v>
      </c>
    </row>
    <row r="8" spans="1:4">
      <c r="A8" s="4" t="s">
        <v>358</v>
      </c>
      <c r="B8" s="4" t="s">
        <v>359</v>
      </c>
    </row>
    <row r="9" spans="1:4">
      <c r="A9" s="4" t="s">
        <v>360</v>
      </c>
      <c r="B9" s="7" t="n">
        <v>3256</v>
      </c>
      <c r="C9" s="5" t="n">
        <v>2937</v>
      </c>
      <c r="D9" s="7" t="n">
        <v>3420</v>
      </c>
    </row>
    <row r="10" spans="1:4">
      <c r="A10" s="4" t="s">
        <v>361</v>
      </c>
      <c r="B10" s="5" t="n">
        <v>30500</v>
      </c>
      <c r="C10" s="5" t="n">
        <v>33200</v>
      </c>
      <c r="D10" s="5" t="n">
        <v>29900</v>
      </c>
    </row>
    <row r="11" spans="1:4">
      <c r="A11" s="4" t="s">
        <v>362</v>
      </c>
      <c r="B11" s="5" t="n">
        <v>9096</v>
      </c>
      <c r="C11" s="5" t="n">
        <v>6853</v>
      </c>
      <c r="D11" s="5" t="n">
        <v>16513</v>
      </c>
    </row>
    <row r="12" spans="1:4">
      <c r="A12" s="4" t="s">
        <v>363</v>
      </c>
      <c r="B12" s="5" t="n">
        <v>201</v>
      </c>
      <c r="C12" s="5" t="n">
        <v>431</v>
      </c>
      <c r="D12" s="5" t="n">
        <v>284</v>
      </c>
    </row>
    <row r="13" spans="1:4">
      <c r="A13" s="4" t="s">
        <v>364</v>
      </c>
      <c r="B13" s="7" t="n">
        <v>0</v>
      </c>
      <c r="C13" s="7" t="n">
        <v>863</v>
      </c>
      <c r="D13"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6</v>
      </c>
    </row>
    <row r="3" spans="1:4">
      <c r="A3" s="3" t="s">
        <v>168</v>
      </c>
    </row>
    <row r="4" spans="1:4">
      <c r="A4" s="4" t="s">
        <v>366</v>
      </c>
      <c r="C4" s="7" t="n">
        <v>58</v>
      </c>
    </row>
    <row r="5" spans="1:4">
      <c r="A5" s="4" t="s">
        <v>367</v>
      </c>
      <c r="B5" s="7" t="n">
        <v>-2700</v>
      </c>
      <c r="C5" s="5" t="n">
        <v>1100</v>
      </c>
      <c r="D5" s="7" t="n">
        <v>4300</v>
      </c>
    </row>
    <row r="6" spans="1:4">
      <c r="A6" s="4" t="s">
        <v>368</v>
      </c>
      <c r="B6" s="5" t="n">
        <v>700</v>
      </c>
      <c r="C6" s="5" t="n">
        <v>14800</v>
      </c>
      <c r="D6" s="7" t="n">
        <v>18200</v>
      </c>
    </row>
    <row r="7" spans="1:4">
      <c r="A7" s="4" t="s">
        <v>369</v>
      </c>
      <c r="B7" s="5" t="n">
        <v>2800</v>
      </c>
    </row>
    <row r="8" spans="1:4">
      <c r="A8" s="4" t="s">
        <v>370</v>
      </c>
      <c r="B8" s="5" t="n">
        <v>400</v>
      </c>
    </row>
    <row r="9" spans="1:4">
      <c r="A9" s="4" t="s">
        <v>371</v>
      </c>
      <c r="B9" s="5" t="n">
        <v>800</v>
      </c>
    </row>
    <row r="10" spans="1:4">
      <c r="A10" s="4" t="s">
        <v>372</v>
      </c>
      <c r="B10" s="7" t="n">
        <v>639</v>
      </c>
    </row>
    <row r="11" spans="1:4">
      <c r="A11" s="4" t="s">
        <v>373</v>
      </c>
      <c r="C11" s="5" t="n">
        <v>3625</v>
      </c>
    </row>
    <row r="12" spans="1:4">
      <c r="A12" s="4" t="s">
        <v>374</v>
      </c>
      <c r="C12" s="5" t="n">
        <v>29</v>
      </c>
    </row>
    <row r="13" spans="1:4">
      <c r="A13" s="4" t="s">
        <v>38</v>
      </c>
      <c r="C13" s="5" t="n">
        <v>594</v>
      </c>
    </row>
    <row r="14" spans="1:4">
      <c r="A14" s="4" t="s">
        <v>375</v>
      </c>
      <c r="C14" s="5" t="n">
        <v>17</v>
      </c>
    </row>
    <row r="15" spans="1:4">
      <c r="A15" s="4" t="s">
        <v>376</v>
      </c>
      <c r="C15" s="5" t="n">
        <v>4265</v>
      </c>
    </row>
    <row r="16" spans="1:4">
      <c r="A16" s="4" t="s">
        <v>45</v>
      </c>
      <c r="C16" s="5" t="n">
        <v>1342</v>
      </c>
    </row>
    <row r="17" spans="1:4">
      <c r="A17" s="4" t="s">
        <v>46</v>
      </c>
      <c r="C17" s="5" t="n">
        <v>969</v>
      </c>
    </row>
    <row r="18" spans="1:4">
      <c r="A18" s="4" t="s">
        <v>47</v>
      </c>
      <c r="C18" s="5" t="n">
        <v>23</v>
      </c>
    </row>
    <row r="19" spans="1:4">
      <c r="A19" s="4" t="s">
        <v>53</v>
      </c>
      <c r="C19" s="7" t="n">
        <v>23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7</v>
      </c>
      <c r="B1" s="2" t="s">
        <v>1</v>
      </c>
    </row>
    <row r="2" spans="1:4">
      <c r="B2" s="2" t="s">
        <v>2</v>
      </c>
      <c r="C2" s="2" t="s">
        <v>30</v>
      </c>
      <c r="D2" s="2" t="s">
        <v>76</v>
      </c>
    </row>
    <row r="3" spans="1:4">
      <c r="A3" s="3" t="s">
        <v>172</v>
      </c>
    </row>
    <row r="4" spans="1:4">
      <c r="A4" s="4" t="s">
        <v>40</v>
      </c>
      <c r="B4" s="7" t="n">
        <v>171745</v>
      </c>
      <c r="C4" s="7" t="n">
        <v>198598</v>
      </c>
      <c r="D4" s="7" t="n">
        <v>239256</v>
      </c>
    </row>
    <row r="5" spans="1:4">
      <c r="A5" s="4" t="s">
        <v>281</v>
      </c>
    </row>
    <row r="6" spans="1:4">
      <c r="A6" s="3" t="s">
        <v>172</v>
      </c>
    </row>
    <row r="7" spans="1:4">
      <c r="A7" s="4" t="s">
        <v>378</v>
      </c>
      <c r="B7" s="5" t="n">
        <v>300</v>
      </c>
    </row>
    <row r="8" spans="1:4">
      <c r="A8" s="4" t="s">
        <v>379</v>
      </c>
      <c r="B8" s="5" t="n">
        <v>26100</v>
      </c>
    </row>
    <row r="9" spans="1:4">
      <c r="A9" s="4" t="s">
        <v>380</v>
      </c>
      <c r="B9" s="5" t="n">
        <v>1200</v>
      </c>
    </row>
    <row r="10" spans="1:4">
      <c r="A10" s="4" t="s">
        <v>134</v>
      </c>
      <c r="B10" s="5" t="n">
        <v>1082</v>
      </c>
    </row>
    <row r="11" spans="1:4">
      <c r="A11" s="4" t="s">
        <v>381</v>
      </c>
      <c r="B11" s="5" t="n">
        <v>14508</v>
      </c>
    </row>
    <row r="12" spans="1:4">
      <c r="A12" s="4" t="s">
        <v>40</v>
      </c>
      <c r="B12" s="5" t="n">
        <v>15078</v>
      </c>
    </row>
    <row r="13" spans="1:4">
      <c r="A13" s="4" t="s">
        <v>382</v>
      </c>
      <c r="B13" s="5" t="n">
        <v>98</v>
      </c>
    </row>
    <row r="14" spans="1:4">
      <c r="A14" s="4" t="s">
        <v>42</v>
      </c>
      <c r="B14" s="5" t="n">
        <v>196</v>
      </c>
    </row>
    <row r="15" spans="1:4">
      <c r="A15" s="4" t="s">
        <v>383</v>
      </c>
      <c r="B15" s="5" t="n">
        <v>30962</v>
      </c>
    </row>
    <row r="16" spans="1:4">
      <c r="A16" s="4" t="s">
        <v>45</v>
      </c>
      <c r="B16" s="5" t="n">
        <v>567</v>
      </c>
    </row>
    <row r="17" spans="1:4">
      <c r="A17" s="4" t="s">
        <v>46</v>
      </c>
      <c r="B17" s="5" t="n">
        <v>1081</v>
      </c>
    </row>
    <row r="18" spans="1:4">
      <c r="A18" s="4" t="s">
        <v>41</v>
      </c>
      <c r="B18" s="5" t="n">
        <v>2916</v>
      </c>
    </row>
    <row r="19" spans="1:4">
      <c r="A19" s="4" t="s">
        <v>384</v>
      </c>
      <c r="B19" s="5" t="n">
        <v>4564</v>
      </c>
    </row>
    <row r="20" spans="1:4">
      <c r="A20" s="4" t="s">
        <v>385</v>
      </c>
      <c r="B20" s="7" t="n">
        <v>26398</v>
      </c>
    </row>
    <row r="21" spans="1:4">
      <c r="A21" s="4" t="s">
        <v>386</v>
      </c>
    </row>
    <row r="22" spans="1:4">
      <c r="A22" s="3" t="s">
        <v>172</v>
      </c>
    </row>
    <row r="23" spans="1:4">
      <c r="A23" s="4" t="s">
        <v>387</v>
      </c>
      <c r="B23" s="4" t="s">
        <v>388</v>
      </c>
    </row>
    <row r="24" spans="1:4">
      <c r="A24" s="4" t="s">
        <v>389</v>
      </c>
    </row>
    <row r="25" spans="1:4">
      <c r="A25" s="3" t="s">
        <v>172</v>
      </c>
    </row>
    <row r="26" spans="1:4">
      <c r="A26" s="4" t="s">
        <v>387</v>
      </c>
      <c r="B26" s="4" t="s">
        <v>390</v>
      </c>
    </row>
    <row r="27" spans="1:4">
      <c r="A27" s="4" t="s">
        <v>391</v>
      </c>
    </row>
    <row r="28" spans="1:4">
      <c r="A28" s="3" t="s">
        <v>172</v>
      </c>
    </row>
    <row r="29" spans="1:4">
      <c r="A29" s="4" t="s">
        <v>387</v>
      </c>
      <c r="B29" s="4" t="s">
        <v>392</v>
      </c>
    </row>
    <row r="30" spans="1:4">
      <c r="A30" s="4" t="s">
        <v>393</v>
      </c>
    </row>
    <row r="31" spans="1:4">
      <c r="A31" s="3" t="s">
        <v>172</v>
      </c>
    </row>
    <row r="32" spans="1:4">
      <c r="A32" s="4" t="s">
        <v>387</v>
      </c>
      <c r="B32"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4</v>
      </c>
      <c r="B1" s="2" t="s">
        <v>395</v>
      </c>
      <c r="C1" s="2" t="s">
        <v>1</v>
      </c>
    </row>
    <row r="2" spans="1:5">
      <c r="B2" s="2" t="s">
        <v>30</v>
      </c>
      <c r="C2" s="2" t="s">
        <v>2</v>
      </c>
      <c r="D2" s="2" t="s">
        <v>30</v>
      </c>
      <c r="E2" s="2" t="s">
        <v>76</v>
      </c>
    </row>
    <row r="3" spans="1:5">
      <c r="A3" s="3" t="s">
        <v>285</v>
      </c>
    </row>
    <row r="4" spans="1:5">
      <c r="A4" s="4" t="s">
        <v>396</v>
      </c>
      <c r="C4" s="7" t="n">
        <v>0</v>
      </c>
      <c r="D4" s="7" t="n">
        <v>3883</v>
      </c>
      <c r="E4" s="7" t="n">
        <v>9793</v>
      </c>
    </row>
    <row r="5" spans="1:5">
      <c r="A5" s="4" t="s">
        <v>397</v>
      </c>
      <c r="D5" s="5" t="n">
        <v>-3829</v>
      </c>
      <c r="E5" s="5" t="n">
        <v>-5825</v>
      </c>
    </row>
    <row r="6" spans="1:5">
      <c r="A6" s="4" t="s">
        <v>398</v>
      </c>
      <c r="D6" s="5" t="n">
        <v>0</v>
      </c>
      <c r="E6" s="5" t="n">
        <v>153</v>
      </c>
    </row>
    <row r="7" spans="1:5">
      <c r="A7" s="4" t="s">
        <v>399</v>
      </c>
      <c r="D7" s="5" t="n">
        <v>-54</v>
      </c>
      <c r="E7" s="5" t="n">
        <v>-238</v>
      </c>
    </row>
    <row r="8" spans="1:5">
      <c r="A8" s="4" t="s">
        <v>396</v>
      </c>
      <c r="B8" s="7" t="n">
        <v>0</v>
      </c>
      <c r="D8" s="5" t="n">
        <v>0</v>
      </c>
      <c r="E8" s="5" t="n">
        <v>3883</v>
      </c>
    </row>
    <row r="9" spans="1:5">
      <c r="A9" s="4" t="s">
        <v>400</v>
      </c>
      <c r="C9" s="9" t="n">
        <v>0.02</v>
      </c>
    </row>
    <row r="10" spans="1:5">
      <c r="A10" s="4" t="s">
        <v>85</v>
      </c>
      <c r="B10" s="7" t="n">
        <v>34800</v>
      </c>
      <c r="C10" s="7" t="n">
        <v>15369</v>
      </c>
      <c r="D10" s="5" t="n">
        <v>34818</v>
      </c>
      <c r="E10" s="5" t="n">
        <v>0</v>
      </c>
    </row>
    <row r="11" spans="1:5">
      <c r="A11" s="4" t="s">
        <v>86</v>
      </c>
      <c r="C11" s="7" t="n">
        <v>9252</v>
      </c>
      <c r="D11" s="7" t="n">
        <v>0</v>
      </c>
      <c r="E11" s="7"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180</v>
      </c>
    </row>
    <row r="3" spans="1:3">
      <c r="A3" s="4" t="s">
        <v>402</v>
      </c>
      <c r="B3" s="7" t="n">
        <v>46564</v>
      </c>
      <c r="C3" s="7" t="n">
        <v>38681</v>
      </c>
    </row>
    <row r="4" spans="1:3">
      <c r="A4" s="4" t="s">
        <v>403</v>
      </c>
      <c r="B4" s="5" t="n">
        <v>-29954</v>
      </c>
      <c r="C4" s="5" t="n">
        <v>-22832</v>
      </c>
    </row>
    <row r="5" spans="1:3">
      <c r="A5" s="4" t="s">
        <v>38</v>
      </c>
      <c r="B5" s="5" t="n">
        <v>16610</v>
      </c>
      <c r="C5" s="5" t="n">
        <v>15849</v>
      </c>
    </row>
    <row r="6" spans="1:3">
      <c r="A6" s="4" t="s">
        <v>404</v>
      </c>
    </row>
    <row r="7" spans="1:3">
      <c r="A7" s="3" t="s">
        <v>180</v>
      </c>
    </row>
    <row r="8" spans="1:3">
      <c r="A8" s="4" t="s">
        <v>402</v>
      </c>
      <c r="B8" s="5" t="n">
        <v>15289</v>
      </c>
      <c r="C8" s="5" t="n">
        <v>16817</v>
      </c>
    </row>
    <row r="9" spans="1:3">
      <c r="A9" s="4" t="s">
        <v>405</v>
      </c>
    </row>
    <row r="10" spans="1:3">
      <c r="A10" s="3" t="s">
        <v>180</v>
      </c>
    </row>
    <row r="11" spans="1:3">
      <c r="A11" s="4" t="s">
        <v>402</v>
      </c>
      <c r="B11" s="5" t="n">
        <v>3485</v>
      </c>
      <c r="C11" s="5" t="n">
        <v>3424</v>
      </c>
    </row>
    <row r="12" spans="1:3">
      <c r="A12" s="4" t="s">
        <v>406</v>
      </c>
    </row>
    <row r="13" spans="1:3">
      <c r="A13" s="3" t="s">
        <v>180</v>
      </c>
    </row>
    <row r="14" spans="1:3">
      <c r="A14" s="4" t="s">
        <v>402</v>
      </c>
      <c r="B14" s="5" t="n">
        <v>3661</v>
      </c>
      <c r="C14" s="5" t="n">
        <v>3624</v>
      </c>
    </row>
    <row r="15" spans="1:3">
      <c r="A15" s="4" t="s">
        <v>407</v>
      </c>
    </row>
    <row r="16" spans="1:3">
      <c r="A16" s="3" t="s">
        <v>180</v>
      </c>
    </row>
    <row r="17" spans="1:3">
      <c r="A17" s="4" t="s">
        <v>402</v>
      </c>
      <c r="B17" s="7" t="n">
        <v>24129</v>
      </c>
      <c r="C17" s="7" t="n">
        <v>148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0</v>
      </c>
      <c r="D2" s="2" t="s">
        <v>76</v>
      </c>
    </row>
    <row r="3" spans="1:4">
      <c r="A3" s="4" t="s">
        <v>95</v>
      </c>
      <c r="B3" s="7" t="n">
        <v>-5398</v>
      </c>
      <c r="C3" s="7" t="n">
        <v>-10968</v>
      </c>
      <c r="D3" s="7" t="n">
        <v>27612</v>
      </c>
    </row>
    <row r="4" spans="1:4">
      <c r="A4" s="4" t="s">
        <v>101</v>
      </c>
      <c r="B4" s="5" t="n">
        <v>-11808</v>
      </c>
      <c r="C4" s="5" t="n">
        <v>-6559</v>
      </c>
      <c r="D4" s="5" t="n">
        <v>-7792</v>
      </c>
    </row>
    <row r="5" spans="1:4">
      <c r="A5" s="4" t="s">
        <v>102</v>
      </c>
      <c r="B5" s="5" t="n">
        <v>0</v>
      </c>
      <c r="C5" s="5" t="n">
        <v>-3</v>
      </c>
      <c r="D5" s="5" t="n">
        <v>0</v>
      </c>
    </row>
    <row r="6" spans="1:4">
      <c r="A6" s="4" t="s">
        <v>103</v>
      </c>
      <c r="B6" s="5" t="n">
        <v>-11808</v>
      </c>
      <c r="C6" s="5" t="n">
        <v>-6562</v>
      </c>
      <c r="D6" s="5" t="n">
        <v>-7792</v>
      </c>
    </row>
    <row r="7" spans="1:4">
      <c r="A7" s="4" t="s">
        <v>104</v>
      </c>
      <c r="B7" s="7" t="n">
        <v>-17206</v>
      </c>
      <c r="C7" s="7" t="n">
        <v>-17530</v>
      </c>
      <c r="D7" s="7" t="n">
        <v>198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6</v>
      </c>
    </row>
    <row r="3" spans="1:4">
      <c r="A3" s="3" t="s">
        <v>409</v>
      </c>
    </row>
    <row r="4" spans="1:4">
      <c r="A4" s="4" t="s">
        <v>410</v>
      </c>
      <c r="B4" s="7" t="n">
        <v>44100</v>
      </c>
    </row>
    <row r="5" spans="1:4">
      <c r="A5" s="4" t="s">
        <v>411</v>
      </c>
      <c r="B5" s="5" t="n">
        <v>116893</v>
      </c>
      <c r="C5" s="7" t="n">
        <v>160988</v>
      </c>
    </row>
    <row r="6" spans="1:4">
      <c r="A6" s="4" t="s">
        <v>412</v>
      </c>
      <c r="B6" s="5" t="n">
        <v>52869</v>
      </c>
      <c r="C6" s="5" t="n">
        <v>86883</v>
      </c>
    </row>
    <row r="7" spans="1:4">
      <c r="A7" s="4" t="s">
        <v>413</v>
      </c>
      <c r="B7" s="5" t="n">
        <v>5652</v>
      </c>
      <c r="C7" s="5" t="n">
        <v>8813</v>
      </c>
    </row>
    <row r="8" spans="1:4">
      <c r="A8" s="4" t="s">
        <v>86</v>
      </c>
      <c r="B8" s="5" t="n">
        <v>-9252</v>
      </c>
      <c r="C8" s="5" t="n">
        <v>0</v>
      </c>
      <c r="D8" s="7" t="n">
        <v>0</v>
      </c>
    </row>
    <row r="9" spans="1:4">
      <c r="A9" s="4" t="s">
        <v>39</v>
      </c>
      <c r="B9" s="5" t="n">
        <v>49120</v>
      </c>
      <c r="C9" s="5" t="n">
        <v>65292</v>
      </c>
    </row>
    <row r="10" spans="1:4">
      <c r="A10" s="4" t="s">
        <v>414</v>
      </c>
    </row>
    <row r="11" spans="1:4">
      <c r="A11" s="3" t="s">
        <v>409</v>
      </c>
    </row>
    <row r="12" spans="1:4">
      <c r="A12" s="4" t="s">
        <v>411</v>
      </c>
      <c r="B12" s="5" t="n">
        <v>10308</v>
      </c>
      <c r="C12" s="5" t="n">
        <v>10308</v>
      </c>
    </row>
    <row r="13" spans="1:4">
      <c r="A13" s="4" t="s">
        <v>412</v>
      </c>
      <c r="B13" s="5" t="n">
        <v>9677</v>
      </c>
      <c r="C13" s="5" t="n">
        <v>8831</v>
      </c>
    </row>
    <row r="14" spans="1:4">
      <c r="A14" s="4" t="s">
        <v>413</v>
      </c>
      <c r="B14" s="5" t="n">
        <v>631</v>
      </c>
      <c r="C14" s="5" t="n">
        <v>615</v>
      </c>
    </row>
    <row r="15" spans="1:4">
      <c r="A15" s="4" t="s">
        <v>86</v>
      </c>
      <c r="B15" s="5" t="n">
        <v>0</v>
      </c>
    </row>
    <row r="16" spans="1:4">
      <c r="A16" s="4" t="s">
        <v>39</v>
      </c>
      <c r="B16" s="5" t="n">
        <v>0</v>
      </c>
      <c r="C16" s="5" t="n">
        <v>862</v>
      </c>
    </row>
    <row r="17" spans="1:4">
      <c r="A17" s="4" t="s">
        <v>415</v>
      </c>
    </row>
    <row r="18" spans="1:4">
      <c r="A18" s="3" t="s">
        <v>409</v>
      </c>
    </row>
    <row r="19" spans="1:4">
      <c r="A19" s="4" t="s">
        <v>411</v>
      </c>
      <c r="B19" s="5" t="n">
        <v>23194</v>
      </c>
      <c r="C19" s="5" t="n">
        <v>23419</v>
      </c>
    </row>
    <row r="20" spans="1:4">
      <c r="A20" s="4" t="s">
        <v>412</v>
      </c>
      <c r="B20" s="5" t="n">
        <v>14379</v>
      </c>
      <c r="C20" s="5" t="n">
        <v>13156</v>
      </c>
    </row>
    <row r="21" spans="1:4">
      <c r="A21" s="4" t="s">
        <v>413</v>
      </c>
      <c r="B21" s="5" t="n">
        <v>2286</v>
      </c>
      <c r="C21" s="5" t="n">
        <v>2238</v>
      </c>
    </row>
    <row r="22" spans="1:4">
      <c r="A22" s="4" t="s">
        <v>86</v>
      </c>
      <c r="B22" s="5" t="n">
        <v>-3168</v>
      </c>
    </row>
    <row r="23" spans="1:4">
      <c r="A23" s="4" t="s">
        <v>39</v>
      </c>
      <c r="B23" s="5" t="n">
        <v>3361</v>
      </c>
      <c r="C23" s="5" t="n">
        <v>8025</v>
      </c>
    </row>
    <row r="24" spans="1:4">
      <c r="A24" s="4" t="s">
        <v>416</v>
      </c>
    </row>
    <row r="25" spans="1:4">
      <c r="A25" s="3" t="s">
        <v>409</v>
      </c>
    </row>
    <row r="26" spans="1:4">
      <c r="A26" s="4" t="s">
        <v>411</v>
      </c>
      <c r="B26" s="5" t="n">
        <v>28473</v>
      </c>
      <c r="C26" s="5" t="n">
        <v>63373</v>
      </c>
    </row>
    <row r="27" spans="1:4">
      <c r="A27" s="4" t="s">
        <v>412</v>
      </c>
      <c r="B27" s="5" t="n">
        <v>13518</v>
      </c>
      <c r="C27" s="5" t="n">
        <v>42808</v>
      </c>
    </row>
    <row r="28" spans="1:4">
      <c r="A28" s="4" t="s">
        <v>413</v>
      </c>
      <c r="B28" s="5" t="n">
        <v>2112</v>
      </c>
      <c r="C28" s="5" t="n">
        <v>5068</v>
      </c>
    </row>
    <row r="29" spans="1:4">
      <c r="A29" s="4" t="s">
        <v>86</v>
      </c>
      <c r="B29" s="5" t="n">
        <v>-6084</v>
      </c>
    </row>
    <row r="30" spans="1:4">
      <c r="A30" s="4" t="s">
        <v>39</v>
      </c>
      <c r="B30" s="5" t="n">
        <v>6759</v>
      </c>
      <c r="C30" s="5" t="n">
        <v>15497</v>
      </c>
    </row>
    <row r="31" spans="1:4">
      <c r="A31" s="4" t="s">
        <v>417</v>
      </c>
    </row>
    <row r="32" spans="1:4">
      <c r="A32" s="3" t="s">
        <v>409</v>
      </c>
    </row>
    <row r="33" spans="1:4">
      <c r="A33" s="4" t="s">
        <v>411</v>
      </c>
      <c r="B33" s="5" t="n">
        <v>15918</v>
      </c>
      <c r="C33" s="5" t="n">
        <v>24888</v>
      </c>
    </row>
    <row r="34" spans="1:4">
      <c r="A34" s="4" t="s">
        <v>412</v>
      </c>
      <c r="B34" s="5" t="n">
        <v>15295</v>
      </c>
      <c r="C34" s="5" t="n">
        <v>22088</v>
      </c>
    </row>
    <row r="35" spans="1:4">
      <c r="A35" s="4" t="s">
        <v>413</v>
      </c>
      <c r="B35" s="5" t="n">
        <v>623</v>
      </c>
      <c r="C35" s="5" t="n">
        <v>892</v>
      </c>
    </row>
    <row r="36" spans="1:4">
      <c r="A36" s="4" t="s">
        <v>86</v>
      </c>
      <c r="B36" s="5" t="n">
        <v>0</v>
      </c>
    </row>
    <row r="37" spans="1:4">
      <c r="A37" s="4" t="s">
        <v>39</v>
      </c>
      <c r="B37" s="5" t="n">
        <v>0</v>
      </c>
      <c r="C37" s="5" t="n">
        <v>1908</v>
      </c>
    </row>
    <row r="38" spans="1:4">
      <c r="A38" s="4" t="s">
        <v>418</v>
      </c>
    </row>
    <row r="39" spans="1:4">
      <c r="A39" s="3" t="s">
        <v>409</v>
      </c>
    </row>
    <row r="40" spans="1:4">
      <c r="A40" s="4" t="s">
        <v>411</v>
      </c>
      <c r="B40" s="5" t="n">
        <v>39000</v>
      </c>
      <c r="C40" s="5" t="n">
        <v>39000</v>
      </c>
    </row>
    <row r="41" spans="1:4">
      <c r="A41" s="4" t="s">
        <v>412</v>
      </c>
      <c r="B41" s="5" t="n">
        <v>0</v>
      </c>
      <c r="C41" s="5" t="n">
        <v>0</v>
      </c>
    </row>
    <row r="42" spans="1:4">
      <c r="A42" s="4" t="s">
        <v>413</v>
      </c>
      <c r="B42" s="5" t="n">
        <v>0</v>
      </c>
      <c r="C42" s="5" t="n">
        <v>0</v>
      </c>
    </row>
    <row r="43" spans="1:4">
      <c r="A43" s="4" t="s">
        <v>86</v>
      </c>
      <c r="B43" s="5" t="n">
        <v>0</v>
      </c>
    </row>
    <row r="44" spans="1:4">
      <c r="A44" s="4" t="s">
        <v>39</v>
      </c>
      <c r="B44" s="7" t="n">
        <v>39000</v>
      </c>
      <c r="C44" s="7" t="n">
        <v>3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184</v>
      </c>
    </row>
    <row r="3" spans="1:2">
      <c r="A3" s="5" t="n">
        <v>2017</v>
      </c>
      <c r="B3" s="7" t="n">
        <v>2188</v>
      </c>
    </row>
    <row r="4" spans="1:2">
      <c r="A4" s="5" t="n">
        <v>2018</v>
      </c>
      <c r="B4" s="5" t="n">
        <v>1781</v>
      </c>
    </row>
    <row r="5" spans="1:2">
      <c r="A5" s="5" t="n">
        <v>2019</v>
      </c>
      <c r="B5" s="5" t="n">
        <v>1476</v>
      </c>
    </row>
    <row r="6" spans="1:2">
      <c r="A6" s="5" t="n">
        <v>2020</v>
      </c>
      <c r="B6" s="5" t="n">
        <v>1421</v>
      </c>
    </row>
    <row r="7" spans="1:2">
      <c r="A7" s="5" t="n">
        <v>2021</v>
      </c>
      <c r="B7" s="5" t="n">
        <v>1149</v>
      </c>
    </row>
    <row r="8" spans="1:2">
      <c r="A8" s="4" t="s">
        <v>421</v>
      </c>
      <c r="B8" s="5" t="n">
        <v>2105</v>
      </c>
    </row>
    <row r="9" spans="1:2">
      <c r="A9" s="4" t="s">
        <v>422</v>
      </c>
      <c r="B9" s="7" t="n">
        <v>10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23</v>
      </c>
      <c r="B1" s="2" t="s">
        <v>1</v>
      </c>
    </row>
    <row r="2" spans="1:3">
      <c r="B2" s="2" t="s">
        <v>420</v>
      </c>
      <c r="C2" s="2" t="s">
        <v>424</v>
      </c>
    </row>
    <row r="3" spans="1:3">
      <c r="A3" s="3" t="s">
        <v>297</v>
      </c>
    </row>
    <row r="4" spans="1:3">
      <c r="A4" s="4" t="s">
        <v>425</v>
      </c>
      <c r="B4" s="5" t="n">
        <v>2</v>
      </c>
    </row>
    <row r="5" spans="1:3">
      <c r="A5" s="4" t="s">
        <v>426</v>
      </c>
      <c r="B5" s="7" t="n">
        <v>5000</v>
      </c>
    </row>
    <row r="6" spans="1:3">
      <c r="A6" s="4" t="s">
        <v>427</v>
      </c>
      <c r="B6" s="5" t="n">
        <v>646</v>
      </c>
    </row>
    <row r="7" spans="1:3">
      <c r="A7" s="4" t="s">
        <v>428</v>
      </c>
      <c r="B7" s="5" t="n">
        <v>250000</v>
      </c>
    </row>
    <row r="8" spans="1:3">
      <c r="A8" s="4" t="s">
        <v>429</v>
      </c>
      <c r="B8" s="5" t="n">
        <v>105000</v>
      </c>
    </row>
    <row r="9" spans="1:3">
      <c r="A9" s="4" t="s">
        <v>430</v>
      </c>
      <c r="B9" s="7" t="n">
        <v>84760</v>
      </c>
      <c r="C9" s="7" t="n">
        <v>99436</v>
      </c>
    </row>
    <row r="10" spans="1:3">
      <c r="A10" s="4" t="s">
        <v>431</v>
      </c>
    </row>
    <row r="11" spans="1:3">
      <c r="A11" s="3" t="s">
        <v>297</v>
      </c>
    </row>
    <row r="12" spans="1:3">
      <c r="A12" s="4" t="s">
        <v>432</v>
      </c>
      <c r="B12" s="4" t="s">
        <v>433</v>
      </c>
      <c r="C12" s="4" t="s">
        <v>433</v>
      </c>
    </row>
    <row r="13" spans="1:3">
      <c r="A13" s="4" t="s">
        <v>434</v>
      </c>
    </row>
    <row r="14" spans="1:3">
      <c r="A14" s="3" t="s">
        <v>297</v>
      </c>
    </row>
    <row r="15" spans="1:3">
      <c r="A15" s="4" t="s">
        <v>432</v>
      </c>
      <c r="B15" s="4" t="s">
        <v>435</v>
      </c>
    </row>
    <row r="16" spans="1:3">
      <c r="A16" s="4" t="s">
        <v>436</v>
      </c>
    </row>
    <row r="17" spans="1:3">
      <c r="A17" s="3" t="s">
        <v>297</v>
      </c>
    </row>
    <row r="18" spans="1:3">
      <c r="A18" s="4" t="s">
        <v>432</v>
      </c>
      <c r="B18" s="4" t="s">
        <v>437</v>
      </c>
    </row>
    <row r="19" spans="1:3">
      <c r="A19" s="4" t="s">
        <v>438</v>
      </c>
    </row>
    <row r="20" spans="1:3">
      <c r="A20" s="3" t="s">
        <v>297</v>
      </c>
    </row>
    <row r="21" spans="1:3">
      <c r="A21" s="4" t="s">
        <v>432</v>
      </c>
      <c r="B21" s="4" t="s">
        <v>439</v>
      </c>
    </row>
    <row r="22" spans="1:3">
      <c r="A22" s="4" t="s">
        <v>440</v>
      </c>
    </row>
    <row r="23" spans="1:3">
      <c r="A23" s="3" t="s">
        <v>297</v>
      </c>
    </row>
    <row r="24" spans="1:3">
      <c r="A24" s="4" t="s">
        <v>432</v>
      </c>
      <c r="B24" s="4" t="s">
        <v>441</v>
      </c>
    </row>
    <row r="25" spans="1:3">
      <c r="A25" s="4" t="s">
        <v>442</v>
      </c>
    </row>
    <row r="26" spans="1:3">
      <c r="A26" s="3" t="s">
        <v>297</v>
      </c>
    </row>
    <row r="27" spans="1:3">
      <c r="A27" s="4" t="s">
        <v>427</v>
      </c>
      <c r="B27" s="7" t="n">
        <v>9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297</v>
      </c>
    </row>
    <row r="4" spans="1:3">
      <c r="A4" s="4" t="s">
        <v>444</v>
      </c>
      <c r="B4" s="7" t="n">
        <v>86000</v>
      </c>
      <c r="C4" s="7" t="n">
        <v>101000</v>
      </c>
    </row>
    <row r="5" spans="1:3">
      <c r="A5" s="4" t="s">
        <v>445</v>
      </c>
      <c r="B5" s="5" t="n">
        <v>-1240</v>
      </c>
      <c r="C5" s="5" t="n">
        <v>-1564</v>
      </c>
    </row>
    <row r="6" spans="1:3">
      <c r="A6" s="4" t="s">
        <v>430</v>
      </c>
      <c r="B6" s="5" t="n">
        <v>84760</v>
      </c>
      <c r="C6" s="5" t="n">
        <v>99436</v>
      </c>
    </row>
    <row r="7" spans="1:3">
      <c r="A7" s="4" t="s">
        <v>446</v>
      </c>
      <c r="B7" s="5" t="n">
        <v>164000</v>
      </c>
      <c r="C7" s="5" t="n">
        <v>149000</v>
      </c>
    </row>
    <row r="8" spans="1:3">
      <c r="A8" s="4" t="s">
        <v>447</v>
      </c>
      <c r="B8" s="7" t="n">
        <v>1487</v>
      </c>
      <c r="C8" s="7" t="n">
        <v>1163</v>
      </c>
    </row>
    <row r="9" spans="1:3">
      <c r="A9" s="4" t="s">
        <v>431</v>
      </c>
    </row>
    <row r="10" spans="1:3">
      <c r="A10" s="3" t="s">
        <v>297</v>
      </c>
    </row>
    <row r="11" spans="1:3">
      <c r="A11" s="4" t="s">
        <v>432</v>
      </c>
      <c r="B11" s="4" t="s">
        <v>433</v>
      </c>
      <c r="C11" s="4" t="s">
        <v>433</v>
      </c>
    </row>
    <row r="12" spans="1:3">
      <c r="A12" s="4" t="s">
        <v>448</v>
      </c>
      <c r="B12" s="4" t="s">
        <v>449</v>
      </c>
      <c r="C12" s="4" t="s">
        <v>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1</v>
      </c>
      <c r="B1" s="2" t="s">
        <v>1</v>
      </c>
    </row>
    <row r="2" spans="1:4">
      <c r="B2" s="2" t="s">
        <v>2</v>
      </c>
      <c r="C2" s="2" t="s">
        <v>30</v>
      </c>
      <c r="D2" s="2" t="s">
        <v>76</v>
      </c>
    </row>
    <row r="3" spans="1:4">
      <c r="A3" s="3" t="s">
        <v>452</v>
      </c>
    </row>
    <row r="4" spans="1:4">
      <c r="A4" s="5" t="n">
        <v>2017</v>
      </c>
      <c r="B4" s="7" t="n">
        <v>4778</v>
      </c>
    </row>
    <row r="5" spans="1:4">
      <c r="A5" s="5" t="n">
        <v>2018</v>
      </c>
      <c r="B5" s="5" t="n">
        <v>4645</v>
      </c>
    </row>
    <row r="6" spans="1:4">
      <c r="A6" s="5" t="n">
        <v>2019</v>
      </c>
      <c r="B6" s="5" t="n">
        <v>4229</v>
      </c>
    </row>
    <row r="7" spans="1:4">
      <c r="A7" s="5" t="n">
        <v>2020</v>
      </c>
      <c r="B7" s="5" t="n">
        <v>3821</v>
      </c>
    </row>
    <row r="8" spans="1:4">
      <c r="A8" s="5" t="n">
        <v>2021</v>
      </c>
      <c r="B8" s="5" t="n">
        <v>3112</v>
      </c>
    </row>
    <row r="9" spans="1:4">
      <c r="A9" s="4" t="s">
        <v>421</v>
      </c>
      <c r="B9" s="5" t="n">
        <v>8614</v>
      </c>
    </row>
    <row r="10" spans="1:4">
      <c r="A10" s="4" t="s">
        <v>453</v>
      </c>
      <c r="B10" s="5" t="n">
        <v>29199</v>
      </c>
    </row>
    <row r="11" spans="1:4">
      <c r="A11" s="3" t="s">
        <v>454</v>
      </c>
    </row>
    <row r="12" spans="1:4">
      <c r="A12" s="4" t="s">
        <v>455</v>
      </c>
      <c r="B12" s="7" t="n">
        <v>4500</v>
      </c>
      <c r="C12" s="7" t="n">
        <v>4500</v>
      </c>
      <c r="D12" s="7" t="n">
        <v>4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30</v>
      </c>
      <c r="D2" s="2" t="s">
        <v>76</v>
      </c>
      <c r="E2" s="2" t="s">
        <v>457</v>
      </c>
    </row>
    <row r="3" spans="1:5">
      <c r="A3" s="3" t="s">
        <v>196</v>
      </c>
    </row>
    <row r="4" spans="1:5">
      <c r="A4" s="4" t="s">
        <v>364</v>
      </c>
      <c r="B4" s="7" t="n">
        <v>0</v>
      </c>
      <c r="C4" s="7" t="n">
        <v>863</v>
      </c>
      <c r="D4" s="7" t="n">
        <v>0</v>
      </c>
    </row>
    <row r="5" spans="1:5">
      <c r="A5" s="4" t="s">
        <v>458</v>
      </c>
      <c r="B5" s="5" t="n">
        <v>3946</v>
      </c>
      <c r="C5" s="5" t="n">
        <v>4662</v>
      </c>
      <c r="D5" s="5" t="n">
        <v>4266</v>
      </c>
    </row>
    <row r="6" spans="1:5">
      <c r="A6" s="4" t="s">
        <v>459</v>
      </c>
      <c r="B6" s="8" t="n">
        <v>7.27</v>
      </c>
      <c r="C6" s="8" t="n">
        <v>8.380000000000001</v>
      </c>
      <c r="D6" s="8" t="n">
        <v>7.61</v>
      </c>
    </row>
    <row r="7" spans="1:5">
      <c r="A7" s="4" t="s">
        <v>460</v>
      </c>
      <c r="B7" s="7" t="n">
        <v>28709</v>
      </c>
      <c r="C7" s="7" t="n">
        <v>39075</v>
      </c>
      <c r="D7" s="7" t="n">
        <v>32455</v>
      </c>
    </row>
    <row r="8" spans="1:5">
      <c r="A8" s="4" t="s">
        <v>461</v>
      </c>
      <c r="B8" s="7" t="n">
        <v>0</v>
      </c>
      <c r="C8" s="5" t="n">
        <v>47629</v>
      </c>
      <c r="D8" s="5" t="n">
        <v>50000</v>
      </c>
    </row>
    <row r="9" spans="1:5">
      <c r="A9" s="4" t="s">
        <v>462</v>
      </c>
    </row>
    <row r="10" spans="1:5">
      <c r="A10" s="3" t="s">
        <v>196</v>
      </c>
    </row>
    <row r="11" spans="1:5">
      <c r="A11" s="4" t="s">
        <v>463</v>
      </c>
      <c r="E11" s="7" t="n">
        <v>50000</v>
      </c>
    </row>
    <row r="12" spans="1:5">
      <c r="A12" s="4" t="s">
        <v>464</v>
      </c>
    </row>
    <row r="13" spans="1:5">
      <c r="A13" s="3" t="s">
        <v>196</v>
      </c>
    </row>
    <row r="14" spans="1:5">
      <c r="A14" s="4" t="s">
        <v>463</v>
      </c>
      <c r="D14" s="7" t="n">
        <v>50000</v>
      </c>
    </row>
    <row r="15" spans="1:5">
      <c r="A15" s="4" t="s">
        <v>465</v>
      </c>
    </row>
    <row r="16" spans="1:5">
      <c r="A16" s="3" t="s">
        <v>196</v>
      </c>
    </row>
    <row r="17" spans="1:5">
      <c r="A17" s="4" t="s">
        <v>463</v>
      </c>
      <c r="C17" s="7" t="n">
        <v>5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6</v>
      </c>
      <c r="B1" s="2" t="s">
        <v>1</v>
      </c>
    </row>
    <row r="2" spans="1:4">
      <c r="B2" s="2" t="s">
        <v>2</v>
      </c>
      <c r="C2" s="2" t="s">
        <v>30</v>
      </c>
      <c r="D2" s="2" t="s">
        <v>76</v>
      </c>
    </row>
    <row r="3" spans="1:4">
      <c r="A3" s="3" t="s">
        <v>200</v>
      </c>
    </row>
    <row r="4" spans="1:4">
      <c r="A4" s="4" t="s">
        <v>467</v>
      </c>
      <c r="B4" s="7" t="n">
        <v>3</v>
      </c>
    </row>
    <row r="5" spans="1:4">
      <c r="A5" s="4" t="s">
        <v>468</v>
      </c>
      <c r="B5" s="5" t="n">
        <v>-20468</v>
      </c>
      <c r="C5" s="7" t="n">
        <v>-13906</v>
      </c>
      <c r="D5" s="7" t="n">
        <v>-6114</v>
      </c>
    </row>
    <row r="6" spans="1:4">
      <c r="A6" s="4" t="s">
        <v>469</v>
      </c>
      <c r="B6" s="5" t="n">
        <v>-11808</v>
      </c>
      <c r="C6" s="5" t="n">
        <v>-6562</v>
      </c>
      <c r="D6" s="5" t="n">
        <v>-7792</v>
      </c>
    </row>
    <row r="7" spans="1:4">
      <c r="A7" s="4" t="s">
        <v>470</v>
      </c>
      <c r="B7" s="5" t="n">
        <v>-32276</v>
      </c>
      <c r="C7" s="5" t="n">
        <v>-20468</v>
      </c>
      <c r="D7" s="5" t="n">
        <v>-13906</v>
      </c>
    </row>
    <row r="8" spans="1:4">
      <c r="A8" s="4" t="s">
        <v>471</v>
      </c>
    </row>
    <row r="9" spans="1:4">
      <c r="A9" s="3" t="s">
        <v>200</v>
      </c>
    </row>
    <row r="10" spans="1:4">
      <c r="A10" s="4" t="s">
        <v>468</v>
      </c>
      <c r="B10" s="5" t="n">
        <v>-20468</v>
      </c>
      <c r="C10" s="5" t="n">
        <v>-13909</v>
      </c>
      <c r="D10" s="5" t="n">
        <v>-6117</v>
      </c>
    </row>
    <row r="11" spans="1:4">
      <c r="A11" s="4" t="s">
        <v>469</v>
      </c>
      <c r="B11" s="5" t="n">
        <v>-11808</v>
      </c>
      <c r="C11" s="5" t="n">
        <v>-6559</v>
      </c>
      <c r="D11" s="5" t="n">
        <v>-7792</v>
      </c>
    </row>
    <row r="12" spans="1:4">
      <c r="A12" s="4" t="s">
        <v>470</v>
      </c>
      <c r="B12" s="5" t="n">
        <v>-32276</v>
      </c>
      <c r="C12" s="5" t="n">
        <v>-20468</v>
      </c>
      <c r="D12" s="5" t="n">
        <v>-13909</v>
      </c>
    </row>
    <row r="13" spans="1:4">
      <c r="A13" s="4" t="s">
        <v>472</v>
      </c>
    </row>
    <row r="14" spans="1:4">
      <c r="A14" s="3" t="s">
        <v>200</v>
      </c>
    </row>
    <row r="15" spans="1:4">
      <c r="A15" s="4" t="s">
        <v>468</v>
      </c>
      <c r="B15" s="5" t="n">
        <v>0</v>
      </c>
      <c r="C15" s="5" t="n">
        <v>3</v>
      </c>
      <c r="D15" s="5" t="n">
        <v>3</v>
      </c>
    </row>
    <row r="16" spans="1:4">
      <c r="A16" s="4" t="s">
        <v>469</v>
      </c>
      <c r="B16" s="5" t="n">
        <v>0</v>
      </c>
      <c r="C16" s="5" t="n">
        <v>-3</v>
      </c>
      <c r="D16" s="5" t="n">
        <v>0</v>
      </c>
    </row>
    <row r="17" spans="1:4">
      <c r="A17" s="4" t="s">
        <v>470</v>
      </c>
      <c r="B17" s="7" t="n">
        <v>0</v>
      </c>
      <c r="C17" s="7" t="n">
        <v>0</v>
      </c>
      <c r="D17" s="7"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5"/>
    <col customWidth="1" max="2" min="2" width="21"/>
  </cols>
  <sheetData>
    <row r="1" spans="1:2">
      <c r="A1" s="1" t="s">
        <v>473</v>
      </c>
      <c r="B1" s="2" t="s">
        <v>1</v>
      </c>
    </row>
    <row r="2" spans="1:2">
      <c r="B2" s="2" t="s">
        <v>420</v>
      </c>
    </row>
    <row r="3" spans="1:2">
      <c r="A3" s="3" t="s">
        <v>204</v>
      </c>
    </row>
    <row r="4" spans="1:2">
      <c r="A4" s="4" t="s">
        <v>474</v>
      </c>
      <c r="B4" s="7" t="n">
        <v>0</v>
      </c>
    </row>
    <row r="5" spans="1:2">
      <c r="A5" s="4" t="s">
        <v>475</v>
      </c>
      <c r="B5" s="5" t="n">
        <v>3347</v>
      </c>
    </row>
    <row r="6" spans="1:2">
      <c r="A6" s="4" t="s">
        <v>476</v>
      </c>
      <c r="B6" s="5" t="n">
        <v>-1808</v>
      </c>
    </row>
    <row r="7" spans="1:2">
      <c r="A7" s="4" t="s">
        <v>477</v>
      </c>
      <c r="B7" s="5" t="n">
        <v>-1539</v>
      </c>
    </row>
    <row r="8" spans="1:2">
      <c r="A8" s="4" t="s">
        <v>474</v>
      </c>
      <c r="B8" s="5" t="n">
        <v>0</v>
      </c>
    </row>
    <row r="9" spans="1:2">
      <c r="A9" s="4" t="s">
        <v>478</v>
      </c>
    </row>
    <row r="10" spans="1:2">
      <c r="A10" s="3" t="s">
        <v>204</v>
      </c>
    </row>
    <row r="11" spans="1:2">
      <c r="A11" s="4" t="s">
        <v>474</v>
      </c>
      <c r="B11" s="5" t="n">
        <v>0</v>
      </c>
    </row>
    <row r="12" spans="1:2">
      <c r="A12" s="4" t="s">
        <v>475</v>
      </c>
      <c r="B12" s="5" t="n">
        <v>900</v>
      </c>
    </row>
    <row r="13" spans="1:2">
      <c r="A13" s="4" t="s">
        <v>476</v>
      </c>
      <c r="B13" s="5" t="n">
        <v>0</v>
      </c>
    </row>
    <row r="14" spans="1:2">
      <c r="A14" s="4" t="s">
        <v>477</v>
      </c>
      <c r="B14" s="5" t="n">
        <v>-900</v>
      </c>
    </row>
    <row r="15" spans="1:2">
      <c r="A15" s="4" t="s">
        <v>474</v>
      </c>
      <c r="B15" s="5" t="n">
        <v>0</v>
      </c>
    </row>
    <row r="16" spans="1:2">
      <c r="A16" s="4" t="s">
        <v>479</v>
      </c>
    </row>
    <row r="17" spans="1:2">
      <c r="A17" s="3" t="s">
        <v>204</v>
      </c>
    </row>
    <row r="18" spans="1:2">
      <c r="A18" s="4" t="s">
        <v>474</v>
      </c>
      <c r="B18" s="5" t="n">
        <v>0</v>
      </c>
    </row>
    <row r="19" spans="1:2">
      <c r="A19" s="4" t="s">
        <v>475</v>
      </c>
      <c r="B19" s="5" t="n">
        <v>639</v>
      </c>
    </row>
    <row r="20" spans="1:2">
      <c r="A20" s="4" t="s">
        <v>476</v>
      </c>
      <c r="B20" s="5" t="n">
        <v>0</v>
      </c>
    </row>
    <row r="21" spans="1:2">
      <c r="A21" s="4" t="s">
        <v>477</v>
      </c>
      <c r="B21" s="5" t="n">
        <v>-639</v>
      </c>
    </row>
    <row r="22" spans="1:2">
      <c r="A22" s="4" t="s">
        <v>474</v>
      </c>
      <c r="B22" s="5" t="n">
        <v>0</v>
      </c>
    </row>
    <row r="23" spans="1:2">
      <c r="A23" s="4" t="s">
        <v>480</v>
      </c>
    </row>
    <row r="24" spans="1:2">
      <c r="A24" s="3" t="s">
        <v>204</v>
      </c>
    </row>
    <row r="25" spans="1:2">
      <c r="A25" s="4" t="s">
        <v>474</v>
      </c>
      <c r="B25" s="5" t="n">
        <v>0</v>
      </c>
    </row>
    <row r="26" spans="1:2">
      <c r="A26" s="4" t="s">
        <v>475</v>
      </c>
      <c r="B26" s="5" t="n">
        <v>981</v>
      </c>
    </row>
    <row r="27" spans="1:2">
      <c r="A27" s="4" t="s">
        <v>476</v>
      </c>
      <c r="B27" s="5" t="n">
        <v>-981</v>
      </c>
    </row>
    <row r="28" spans="1:2">
      <c r="A28" s="4" t="s">
        <v>477</v>
      </c>
      <c r="B28" s="5" t="n">
        <v>0</v>
      </c>
    </row>
    <row r="29" spans="1:2">
      <c r="A29" s="4" t="s">
        <v>474</v>
      </c>
      <c r="B29" s="5" t="n">
        <v>0</v>
      </c>
    </row>
    <row r="30" spans="1:2">
      <c r="A30" s="4" t="s">
        <v>481</v>
      </c>
    </row>
    <row r="31" spans="1:2">
      <c r="A31" s="3" t="s">
        <v>204</v>
      </c>
    </row>
    <row r="32" spans="1:2">
      <c r="A32" s="4" t="s">
        <v>474</v>
      </c>
      <c r="B32" s="5" t="n">
        <v>0</v>
      </c>
    </row>
    <row r="33" spans="1:2">
      <c r="A33" s="4" t="s">
        <v>475</v>
      </c>
      <c r="B33" s="5" t="n">
        <v>827</v>
      </c>
    </row>
    <row r="34" spans="1:2">
      <c r="A34" s="4" t="s">
        <v>476</v>
      </c>
      <c r="B34" s="5" t="n">
        <v>-827</v>
      </c>
    </row>
    <row r="35" spans="1:2">
      <c r="A35" s="4" t="s">
        <v>477</v>
      </c>
      <c r="B35" s="5" t="n">
        <v>0</v>
      </c>
    </row>
    <row r="36" spans="1:2">
      <c r="A36" s="4" t="s">
        <v>474</v>
      </c>
      <c r="B3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82</v>
      </c>
      <c r="B1" s="2" t="s">
        <v>1</v>
      </c>
    </row>
    <row r="2" spans="1:5">
      <c r="B2" s="2" t="s">
        <v>2</v>
      </c>
      <c r="C2" s="2" t="s">
        <v>30</v>
      </c>
      <c r="D2" s="2" t="s">
        <v>76</v>
      </c>
      <c r="E2" s="2" t="s">
        <v>457</v>
      </c>
    </row>
    <row r="3" spans="1:5">
      <c r="A3" s="3" t="s">
        <v>483</v>
      </c>
    </row>
    <row r="4" spans="1:5">
      <c r="A4" s="4" t="s">
        <v>484</v>
      </c>
      <c r="B4" s="5" t="n">
        <v>1779613</v>
      </c>
      <c r="C4" s="5" t="n">
        <v>2673512</v>
      </c>
      <c r="D4" s="5" t="n">
        <v>4667738</v>
      </c>
      <c r="E4" s="5" t="n">
        <v>7536601</v>
      </c>
    </row>
    <row r="5" spans="1:5">
      <c r="A5" s="4" t="s">
        <v>485</v>
      </c>
      <c r="B5" s="8" t="n">
        <v>8.460000000000001</v>
      </c>
      <c r="C5" s="8" t="n">
        <v>7.46</v>
      </c>
      <c r="D5" s="8" t="n">
        <v>6.14</v>
      </c>
      <c r="E5" s="8" t="n">
        <v>5.53</v>
      </c>
    </row>
    <row r="6" spans="1:5">
      <c r="A6" s="4" t="s">
        <v>486</v>
      </c>
      <c r="B6" s="7" t="n">
        <v>50869</v>
      </c>
      <c r="C6" s="7" t="n">
        <v>5485248</v>
      </c>
      <c r="D6" s="7" t="n">
        <v>19357512</v>
      </c>
      <c r="E6" s="7" t="n">
        <v>17493907</v>
      </c>
    </row>
    <row r="7" spans="1:5">
      <c r="A7" s="4" t="s">
        <v>487</v>
      </c>
      <c r="B7" s="5" t="n">
        <v>-641710</v>
      </c>
      <c r="C7" s="5" t="n">
        <v>-1802913</v>
      </c>
      <c r="D7" s="5" t="n">
        <v>-3126522</v>
      </c>
    </row>
    <row r="8" spans="1:5">
      <c r="A8" s="4" t="s">
        <v>488</v>
      </c>
      <c r="B8" s="8" t="n">
        <v>4.37</v>
      </c>
      <c r="C8" s="8" t="n">
        <v>3.92</v>
      </c>
      <c r="D8" s="8" t="n">
        <v>4.51</v>
      </c>
    </row>
    <row r="9" spans="1:5">
      <c r="A9" s="4" t="s">
        <v>489</v>
      </c>
      <c r="B9" s="7" t="n">
        <v>2209260</v>
      </c>
      <c r="C9" s="7" t="n">
        <v>9162469</v>
      </c>
      <c r="D9" s="7" t="n">
        <v>13035677</v>
      </c>
    </row>
    <row r="10" spans="1:5">
      <c r="A10" s="4" t="s">
        <v>490</v>
      </c>
      <c r="B10" s="5" t="n">
        <v>-252189</v>
      </c>
      <c r="C10" s="5" t="n">
        <v>-191313</v>
      </c>
      <c r="D10" s="5" t="n">
        <v>-401841</v>
      </c>
    </row>
    <row r="11" spans="1:5">
      <c r="A11" s="4" t="s">
        <v>491</v>
      </c>
      <c r="B11" s="8" t="n">
        <v>8.199999999999999</v>
      </c>
      <c r="C11" s="8" t="n">
        <v>10.76</v>
      </c>
      <c r="D11" s="8" t="n">
        <v>9.33</v>
      </c>
    </row>
    <row r="12" spans="1:5">
      <c r="A12" s="4" t="s">
        <v>492</v>
      </c>
      <c r="B12" s="5" t="n">
        <v>1552642</v>
      </c>
      <c r="C12" s="5" t="n">
        <v>2037318</v>
      </c>
      <c r="D12" s="5" t="n">
        <v>3513920</v>
      </c>
    </row>
    <row r="13" spans="1:5">
      <c r="A13" s="4" t="s">
        <v>493</v>
      </c>
      <c r="B13" s="8" t="n">
        <v>8.52</v>
      </c>
      <c r="C13" s="8" t="n">
        <v>7.19</v>
      </c>
      <c r="D13" s="8" t="n">
        <v>5.43</v>
      </c>
    </row>
    <row r="14" spans="1:5">
      <c r="A14" s="4" t="s">
        <v>494</v>
      </c>
      <c r="B14" s="7" t="n">
        <v>50869</v>
      </c>
      <c r="C14" s="7" t="n">
        <v>4832280</v>
      </c>
      <c r="D14" s="7" t="n">
        <v>17239884</v>
      </c>
    </row>
    <row r="15" spans="1:5">
      <c r="A15" s="4" t="s">
        <v>495</v>
      </c>
      <c r="B15" s="5" t="n">
        <v>11145000</v>
      </c>
      <c r="C15" s="7" t="n">
        <v>10185000</v>
      </c>
      <c r="D15" s="7" t="n">
        <v>7501000</v>
      </c>
    </row>
    <row r="16" spans="1:5">
      <c r="A16" s="4" t="s">
        <v>496</v>
      </c>
      <c r="B16" s="7" t="n">
        <v>14847000</v>
      </c>
    </row>
    <row r="17" spans="1:5">
      <c r="A17" s="4" t="s">
        <v>497</v>
      </c>
      <c r="B17" s="4" t="s">
        <v>498</v>
      </c>
    </row>
    <row r="18" spans="1:5">
      <c r="A18" s="4" t="s">
        <v>326</v>
      </c>
    </row>
    <row r="19" spans="1:5">
      <c r="A19" s="3" t="s">
        <v>483</v>
      </c>
    </row>
    <row r="20" spans="1:5">
      <c r="A20" s="4" t="s">
        <v>499</v>
      </c>
      <c r="B20" s="5" t="n">
        <v>130375</v>
      </c>
    </row>
    <row r="21" spans="1:5">
      <c r="A21" s="4" t="s">
        <v>500</v>
      </c>
    </row>
    <row r="22" spans="1:5">
      <c r="A22" s="3" t="s">
        <v>483</v>
      </c>
    </row>
    <row r="23" spans="1:5">
      <c r="A23" s="4" t="s">
        <v>499</v>
      </c>
      <c r="B23" s="5" t="n">
        <v>24001</v>
      </c>
    </row>
    <row r="24" spans="1:5">
      <c r="A24" s="4" t="s">
        <v>501</v>
      </c>
      <c r="D24" s="4" t="s">
        <v>5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6</v>
      </c>
    </row>
    <row r="3" spans="1:4">
      <c r="A3" s="3" t="s">
        <v>483</v>
      </c>
    </row>
    <row r="4" spans="1:4">
      <c r="A4" s="4" t="s">
        <v>504</v>
      </c>
      <c r="D4" s="8" t="n">
        <v>7.32</v>
      </c>
    </row>
    <row r="5" spans="1:4">
      <c r="A5" s="4" t="s">
        <v>321</v>
      </c>
    </row>
    <row r="6" spans="1:4">
      <c r="A6" s="3" t="s">
        <v>483</v>
      </c>
    </row>
    <row r="7" spans="1:4">
      <c r="A7" s="4" t="s">
        <v>504</v>
      </c>
      <c r="B7" s="8" t="n">
        <v>7.24</v>
      </c>
      <c r="C7" s="8" t="n">
        <v>9.25</v>
      </c>
    </row>
    <row r="8" spans="1:4">
      <c r="A8" s="4" t="s">
        <v>505</v>
      </c>
      <c r="B8" s="4" t="s">
        <v>506</v>
      </c>
      <c r="C8" s="4" t="s">
        <v>506</v>
      </c>
    </row>
    <row r="9" spans="1:4">
      <c r="A9" s="4" t="s">
        <v>507</v>
      </c>
      <c r="B9" s="4" t="s">
        <v>508</v>
      </c>
      <c r="C9" s="4" t="s">
        <v>509</v>
      </c>
    </row>
    <row r="10" spans="1:4">
      <c r="A10" s="4" t="s">
        <v>510</v>
      </c>
      <c r="B10" s="4" t="s">
        <v>511</v>
      </c>
      <c r="C10" s="4" t="s">
        <v>512</v>
      </c>
    </row>
    <row r="11" spans="1:4">
      <c r="A11" s="3" t="s">
        <v>513</v>
      </c>
    </row>
    <row r="12" spans="1:4">
      <c r="A12" s="4" t="s">
        <v>514</v>
      </c>
      <c r="B12" s="5" t="n">
        <v>415000</v>
      </c>
      <c r="C12" s="5" t="n">
        <v>0</v>
      </c>
    </row>
    <row r="13" spans="1:4">
      <c r="A13" s="4" t="s">
        <v>515</v>
      </c>
      <c r="B13" s="5" t="n">
        <v>417500</v>
      </c>
      <c r="C13" s="5" t="n">
        <v>415000</v>
      </c>
    </row>
    <row r="14" spans="1:4">
      <c r="A14" s="4" t="s">
        <v>516</v>
      </c>
      <c r="B14" s="5" t="n">
        <v>-98751</v>
      </c>
      <c r="C14" s="5" t="n">
        <v>0</v>
      </c>
    </row>
    <row r="15" spans="1:4">
      <c r="A15" s="4" t="s">
        <v>517</v>
      </c>
      <c r="B15" s="5" t="n">
        <v>-153745</v>
      </c>
      <c r="C15" s="5" t="n">
        <v>0</v>
      </c>
    </row>
    <row r="16" spans="1:4">
      <c r="A16" s="4" t="s">
        <v>518</v>
      </c>
      <c r="B16" s="5" t="n">
        <v>580004</v>
      </c>
      <c r="C16" s="5" t="n">
        <v>415000</v>
      </c>
      <c r="D16" s="5" t="n">
        <v>0</v>
      </c>
    </row>
    <row r="17" spans="1:4">
      <c r="A17" s="3" t="s">
        <v>519</v>
      </c>
    </row>
    <row r="18" spans="1:4">
      <c r="A18" s="4" t="s">
        <v>520</v>
      </c>
      <c r="B18" s="8" t="n">
        <v>9.25</v>
      </c>
      <c r="C18" s="7" t="n">
        <v>0</v>
      </c>
    </row>
    <row r="19" spans="1:4">
      <c r="A19" s="4" t="s">
        <v>521</v>
      </c>
      <c r="B19" s="9" t="n">
        <v>7.24</v>
      </c>
      <c r="C19" s="9" t="n">
        <v>9.25</v>
      </c>
    </row>
    <row r="20" spans="1:4">
      <c r="A20" s="4" t="s">
        <v>522</v>
      </c>
      <c r="B20" s="9" t="n">
        <v>8.17</v>
      </c>
      <c r="C20" s="5" t="n">
        <v>0</v>
      </c>
    </row>
    <row r="21" spans="1:4">
      <c r="A21" s="4" t="s">
        <v>523</v>
      </c>
      <c r="B21" s="9" t="n">
        <v>9.130000000000001</v>
      </c>
      <c r="C21" s="5" t="n">
        <v>0</v>
      </c>
    </row>
    <row r="22" spans="1:4">
      <c r="A22" s="4" t="s">
        <v>524</v>
      </c>
      <c r="B22" s="8" t="n">
        <v>8.02</v>
      </c>
      <c r="C22" s="8" t="n">
        <v>9.25</v>
      </c>
      <c r="D22" s="7" t="n">
        <v>0</v>
      </c>
    </row>
    <row r="23" spans="1:4">
      <c r="A23" s="4" t="s">
        <v>525</v>
      </c>
    </row>
    <row r="24" spans="1:4">
      <c r="A24" s="3" t="s">
        <v>513</v>
      </c>
    </row>
    <row r="25" spans="1:4">
      <c r="A25" s="4" t="s">
        <v>514</v>
      </c>
      <c r="B25" s="5" t="n">
        <v>2122225</v>
      </c>
      <c r="C25" s="5" t="n">
        <v>1786581</v>
      </c>
      <c r="D25" s="5" t="n">
        <v>1560375</v>
      </c>
    </row>
    <row r="26" spans="1:4">
      <c r="A26" s="4" t="s">
        <v>515</v>
      </c>
      <c r="B26" s="5" t="n">
        <v>1302375</v>
      </c>
      <c r="C26" s="5" t="n">
        <v>1261600</v>
      </c>
      <c r="D26" s="5" t="n">
        <v>1114700</v>
      </c>
    </row>
    <row r="27" spans="1:4">
      <c r="A27" s="4" t="s">
        <v>516</v>
      </c>
      <c r="B27" s="5" t="n">
        <v>-327750</v>
      </c>
      <c r="C27" s="5" t="n">
        <v>-245312</v>
      </c>
      <c r="D27" s="5" t="n">
        <v>-288450</v>
      </c>
    </row>
    <row r="28" spans="1:4">
      <c r="A28" s="4" t="s">
        <v>517</v>
      </c>
      <c r="B28" s="5" t="n">
        <v>-870475</v>
      </c>
      <c r="C28" s="5" t="n">
        <v>-680644</v>
      </c>
      <c r="D28" s="5" t="n">
        <v>-600044</v>
      </c>
    </row>
    <row r="29" spans="1:4">
      <c r="A29" s="4" t="s">
        <v>518</v>
      </c>
      <c r="B29" s="5" t="n">
        <v>2226375</v>
      </c>
      <c r="C29" s="5" t="n">
        <v>2122225</v>
      </c>
      <c r="D29" s="5" t="n">
        <v>1786581</v>
      </c>
    </row>
    <row r="30" spans="1:4">
      <c r="A30" s="3" t="s">
        <v>519</v>
      </c>
    </row>
    <row r="31" spans="1:4">
      <c r="A31" s="4" t="s">
        <v>520</v>
      </c>
      <c r="B31" s="8" t="n">
        <v>8.539999999999999</v>
      </c>
      <c r="C31" s="8" t="n">
        <v>8.449999999999999</v>
      </c>
      <c r="D31" s="8" t="n">
        <v>9.81</v>
      </c>
    </row>
    <row r="32" spans="1:4">
      <c r="A32" s="4" t="s">
        <v>521</v>
      </c>
      <c r="B32" s="9" t="n">
        <v>7.33</v>
      </c>
      <c r="C32" s="9" t="n">
        <v>8.83</v>
      </c>
      <c r="D32" s="9" t="n">
        <v>7.39</v>
      </c>
    </row>
    <row r="33" spans="1:4">
      <c r="A33" s="4" t="s">
        <v>522</v>
      </c>
      <c r="B33" s="9" t="n">
        <v>8.17</v>
      </c>
      <c r="C33" s="9" t="n">
        <v>8.34</v>
      </c>
      <c r="D33" s="9" t="n">
        <v>8.720000000000001</v>
      </c>
    </row>
    <row r="34" spans="1:4">
      <c r="A34" s="4" t="s">
        <v>523</v>
      </c>
      <c r="B34" s="9" t="n">
        <v>8.58</v>
      </c>
      <c r="C34" s="9" t="n">
        <v>8.91</v>
      </c>
      <c r="D34" s="9" t="n">
        <v>9.869999999999999</v>
      </c>
    </row>
    <row r="35" spans="1:4">
      <c r="A35" s="4" t="s">
        <v>524</v>
      </c>
      <c r="B35" s="8" t="n">
        <v>7.87</v>
      </c>
      <c r="C35" s="8" t="n">
        <v>8.539999999999999</v>
      </c>
      <c r="D35" s="8" t="n">
        <v>8.44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37"/>
  </cols>
  <sheetData>
    <row r="1" spans="1:7">
      <c r="A1" s="1" t="s">
        <v>105</v>
      </c>
      <c r="B1" s="2" t="s">
        <v>106</v>
      </c>
      <c r="C1" s="2" t="s">
        <v>107</v>
      </c>
      <c r="D1" s="2" t="s">
        <v>108</v>
      </c>
      <c r="E1" s="2" t="s">
        <v>109</v>
      </c>
      <c r="F1" s="2" t="s">
        <v>110</v>
      </c>
      <c r="G1" s="2" t="s">
        <v>111</v>
      </c>
    </row>
    <row r="2" spans="1:7">
      <c r="A2" s="4" t="s">
        <v>73</v>
      </c>
      <c r="C2" s="5" t="n">
        <v>73414000</v>
      </c>
    </row>
    <row r="3" spans="1:7">
      <c r="A3" s="4" t="s">
        <v>95</v>
      </c>
      <c r="B3" s="7" t="n">
        <v>27612</v>
      </c>
    </row>
    <row r="4" spans="1:7">
      <c r="A4" s="4" t="s">
        <v>112</v>
      </c>
      <c r="B4" s="5" t="n">
        <v>167812</v>
      </c>
      <c r="C4" s="7" t="n">
        <v>734</v>
      </c>
      <c r="D4" s="7" t="n">
        <v>309087</v>
      </c>
      <c r="E4" s="7" t="n">
        <v>-168727</v>
      </c>
      <c r="F4" s="7" t="n">
        <v>32832</v>
      </c>
      <c r="G4" s="7" t="n">
        <v>-6114</v>
      </c>
    </row>
    <row r="5" spans="1:7">
      <c r="A5" s="4" t="s">
        <v>95</v>
      </c>
      <c r="B5" s="5" t="n">
        <v>27612</v>
      </c>
      <c r="F5" s="5" t="n">
        <v>27612</v>
      </c>
    </row>
    <row r="6" spans="1:7">
      <c r="A6" s="4" t="s">
        <v>113</v>
      </c>
      <c r="B6" s="5" t="n">
        <v>-7792</v>
      </c>
      <c r="G6" s="5" t="n">
        <v>-7792</v>
      </c>
    </row>
    <row r="7" spans="1:7">
      <c r="A7" s="4" t="s">
        <v>114</v>
      </c>
      <c r="B7" s="5" t="n">
        <v>7498</v>
      </c>
      <c r="D7" s="5" t="n">
        <v>7498</v>
      </c>
    </row>
    <row r="8" spans="1:7">
      <c r="A8" s="4" t="s">
        <v>115</v>
      </c>
      <c r="B8" s="5" t="n">
        <v>2318</v>
      </c>
      <c r="D8" s="5" t="n">
        <v>2318</v>
      </c>
    </row>
    <row r="9" spans="1:7">
      <c r="A9" s="4" t="s">
        <v>116</v>
      </c>
      <c r="C9" s="5" t="n">
        <v>1114000</v>
      </c>
    </row>
    <row r="10" spans="1:7">
      <c r="A10" s="4" t="s">
        <v>116</v>
      </c>
      <c r="B10" s="5" t="n">
        <v>11</v>
      </c>
      <c r="C10" s="7" t="n">
        <v>11</v>
      </c>
    </row>
    <row r="11" spans="1:7">
      <c r="A11" s="4" t="s">
        <v>117</v>
      </c>
      <c r="C11" s="5" t="n">
        <v>-288000</v>
      </c>
    </row>
    <row r="12" spans="1:7">
      <c r="A12" s="4" t="s">
        <v>117</v>
      </c>
      <c r="B12" s="5" t="n">
        <v>-1319</v>
      </c>
      <c r="C12" s="7" t="n">
        <v>-2</v>
      </c>
      <c r="E12" s="5" t="n">
        <v>-1317</v>
      </c>
    </row>
    <row r="13" spans="1:7">
      <c r="A13" s="4" t="s">
        <v>118</v>
      </c>
      <c r="B13" s="7" t="n">
        <v>-32455</v>
      </c>
      <c r="E13" s="5" t="n">
        <v>-32455</v>
      </c>
    </row>
    <row r="14" spans="1:7">
      <c r="A14" s="4" t="s">
        <v>119</v>
      </c>
      <c r="B14" s="5" t="n">
        <v>3126522</v>
      </c>
      <c r="C14" s="5" t="n">
        <v>3126000</v>
      </c>
    </row>
    <row r="15" spans="1:7">
      <c r="A15" s="4" t="s">
        <v>119</v>
      </c>
      <c r="B15" s="7" t="n">
        <v>14113</v>
      </c>
      <c r="C15" s="7" t="n">
        <v>31</v>
      </c>
      <c r="D15" s="5" t="n">
        <v>14082</v>
      </c>
    </row>
    <row r="16" spans="1:7">
      <c r="A16" s="4" t="s">
        <v>120</v>
      </c>
      <c r="B16" s="5" t="n">
        <v>177798</v>
      </c>
      <c r="C16" s="7" t="n">
        <v>774</v>
      </c>
      <c r="D16" s="5" t="n">
        <v>332985</v>
      </c>
      <c r="E16" s="5" t="n">
        <v>-202499</v>
      </c>
      <c r="F16" s="5" t="n">
        <v>60444</v>
      </c>
      <c r="G16" s="5" t="n">
        <v>-13906</v>
      </c>
    </row>
    <row r="17" spans="1:7">
      <c r="A17" s="4" t="s">
        <v>73</v>
      </c>
      <c r="C17" s="5" t="n">
        <v>77366000</v>
      </c>
    </row>
    <row r="18" spans="1:7">
      <c r="A18" s="4" t="s">
        <v>95</v>
      </c>
      <c r="B18" s="5" t="n">
        <v>-10968</v>
      </c>
    </row>
    <row r="19" spans="1:7">
      <c r="A19" s="4" t="s">
        <v>95</v>
      </c>
      <c r="B19" s="5" t="n">
        <v>-10968</v>
      </c>
      <c r="F19" s="5" t="n">
        <v>-10968</v>
      </c>
    </row>
    <row r="20" spans="1:7">
      <c r="A20" s="4" t="s">
        <v>113</v>
      </c>
      <c r="B20" s="5" t="n">
        <v>-6562</v>
      </c>
      <c r="G20" s="5" t="n">
        <v>-6562</v>
      </c>
    </row>
    <row r="21" spans="1:7">
      <c r="A21" s="4" t="s">
        <v>114</v>
      </c>
      <c r="B21" s="5" t="n">
        <v>10185</v>
      </c>
      <c r="D21" s="5" t="n">
        <v>10185</v>
      </c>
    </row>
    <row r="22" spans="1:7">
      <c r="A22" s="4" t="s">
        <v>115</v>
      </c>
      <c r="B22" s="5" t="n">
        <v>2050</v>
      </c>
      <c r="D22" s="5" t="n">
        <v>2050</v>
      </c>
    </row>
    <row r="23" spans="1:7">
      <c r="A23" s="4" t="s">
        <v>116</v>
      </c>
      <c r="C23" s="5" t="n">
        <v>1262000</v>
      </c>
    </row>
    <row r="24" spans="1:7">
      <c r="A24" s="4" t="s">
        <v>116</v>
      </c>
      <c r="B24" s="5" t="n">
        <v>12</v>
      </c>
      <c r="C24" s="7" t="n">
        <v>12</v>
      </c>
    </row>
    <row r="25" spans="1:7">
      <c r="A25" s="4" t="s">
        <v>117</v>
      </c>
      <c r="C25" s="5" t="n">
        <v>-245000</v>
      </c>
    </row>
    <row r="26" spans="1:7">
      <c r="A26" s="4" t="s">
        <v>117</v>
      </c>
      <c r="B26" s="5" t="n">
        <v>-1838</v>
      </c>
      <c r="C26" s="7" t="n">
        <v>-2</v>
      </c>
      <c r="E26" s="5" t="n">
        <v>-1836</v>
      </c>
    </row>
    <row r="27" spans="1:7">
      <c r="A27" s="4" t="s">
        <v>118</v>
      </c>
      <c r="B27" s="7" t="n">
        <v>-39075</v>
      </c>
      <c r="E27" s="5" t="n">
        <v>-39075</v>
      </c>
    </row>
    <row r="28" spans="1:7">
      <c r="A28" s="4" t="s">
        <v>119</v>
      </c>
      <c r="B28" s="5" t="n">
        <v>1802913</v>
      </c>
      <c r="C28" s="5" t="n">
        <v>1836000</v>
      </c>
    </row>
    <row r="29" spans="1:7">
      <c r="A29" s="4" t="s">
        <v>119</v>
      </c>
      <c r="B29" s="7" t="n">
        <v>7006</v>
      </c>
      <c r="C29" s="7" t="n">
        <v>18</v>
      </c>
      <c r="D29" s="5" t="n">
        <v>6988</v>
      </c>
    </row>
    <row r="30" spans="1:7">
      <c r="A30" s="4" t="s">
        <v>121</v>
      </c>
      <c r="C30" s="5" t="n">
        <v>498000</v>
      </c>
    </row>
    <row r="31" spans="1:7">
      <c r="A31" s="4" t="s">
        <v>122</v>
      </c>
      <c r="B31" s="5" t="n">
        <v>-5</v>
      </c>
      <c r="C31" s="7" t="n">
        <v>-5</v>
      </c>
    </row>
    <row r="32" spans="1:7">
      <c r="A32" s="4" t="s">
        <v>123</v>
      </c>
      <c r="B32" s="7" t="n">
        <v>138613</v>
      </c>
      <c r="C32" s="7" t="n">
        <v>807</v>
      </c>
      <c r="D32" s="5" t="n">
        <v>352208</v>
      </c>
      <c r="E32" s="5" t="n">
        <v>-243410</v>
      </c>
      <c r="F32" s="5" t="n">
        <v>49476</v>
      </c>
      <c r="G32" s="5" t="n">
        <v>-20468</v>
      </c>
    </row>
    <row r="33" spans="1:7">
      <c r="A33" s="4" t="s">
        <v>73</v>
      </c>
      <c r="B33" s="5" t="n">
        <v>52622000</v>
      </c>
      <c r="C33" s="5" t="n">
        <v>80717000</v>
      </c>
    </row>
    <row r="34" spans="1:7">
      <c r="A34" s="4" t="s">
        <v>95</v>
      </c>
      <c r="B34" s="7" t="n">
        <v>-5398</v>
      </c>
    </row>
    <row r="35" spans="1:7">
      <c r="A35" s="4" t="s">
        <v>95</v>
      </c>
      <c r="B35" s="5" t="n">
        <v>-5398</v>
      </c>
    </row>
    <row r="36" spans="1:7">
      <c r="A36" s="4" t="s">
        <v>113</v>
      </c>
      <c r="B36" s="5" t="n">
        <v>-11808</v>
      </c>
      <c r="G36" s="5" t="n">
        <v>-11808</v>
      </c>
    </row>
    <row r="37" spans="1:7">
      <c r="A37" s="4" t="s">
        <v>114</v>
      </c>
      <c r="B37" s="5" t="n">
        <v>11145</v>
      </c>
      <c r="D37" s="5" t="n">
        <v>11145</v>
      </c>
    </row>
    <row r="38" spans="1:7">
      <c r="A38" s="4" t="s">
        <v>115</v>
      </c>
      <c r="B38" s="5" t="n">
        <v>94</v>
      </c>
      <c r="D38" s="5" t="n">
        <v>94</v>
      </c>
    </row>
    <row r="39" spans="1:7">
      <c r="A39" s="4" t="s">
        <v>116</v>
      </c>
      <c r="C39" s="5" t="n">
        <v>1302000</v>
      </c>
    </row>
    <row r="40" spans="1:7">
      <c r="A40" s="4" t="s">
        <v>116</v>
      </c>
      <c r="B40" s="5" t="n">
        <v>13</v>
      </c>
      <c r="C40" s="7" t="n">
        <v>13</v>
      </c>
    </row>
    <row r="41" spans="1:7">
      <c r="A41" s="4" t="s">
        <v>117</v>
      </c>
      <c r="C41" s="5" t="n">
        <v>-328000</v>
      </c>
    </row>
    <row r="42" spans="1:7">
      <c r="A42" s="4" t="s">
        <v>117</v>
      </c>
      <c r="B42" s="5" t="n">
        <v>-2364</v>
      </c>
      <c r="C42" s="7" t="n">
        <v>-3</v>
      </c>
      <c r="E42" s="5" t="n">
        <v>-2361</v>
      </c>
    </row>
    <row r="43" spans="1:7">
      <c r="A43" s="4" t="s">
        <v>118</v>
      </c>
      <c r="B43" s="7" t="n">
        <v>-28709</v>
      </c>
      <c r="E43" s="5" t="n">
        <v>-28709</v>
      </c>
    </row>
    <row r="44" spans="1:7">
      <c r="A44" s="4" t="s">
        <v>119</v>
      </c>
      <c r="B44" s="5" t="n">
        <v>641710</v>
      </c>
      <c r="C44" s="5" t="n">
        <v>642000</v>
      </c>
    </row>
    <row r="45" spans="1:7">
      <c r="A45" s="4" t="s">
        <v>119</v>
      </c>
      <c r="B45" s="7" t="n">
        <v>2806</v>
      </c>
      <c r="C45" s="7" t="n">
        <v>6</v>
      </c>
      <c r="D45" s="5" t="n">
        <v>2800</v>
      </c>
    </row>
    <row r="46" spans="1:7">
      <c r="A46" s="4" t="s">
        <v>124</v>
      </c>
      <c r="C46" s="5" t="n">
        <v>-98000</v>
      </c>
    </row>
    <row r="47" spans="1:7">
      <c r="A47" s="4" t="s">
        <v>124</v>
      </c>
      <c r="B47" s="5" t="n">
        <v>-507</v>
      </c>
      <c r="C47" s="7" t="n">
        <v>1</v>
      </c>
      <c r="E47" s="5" t="n">
        <v>506</v>
      </c>
    </row>
    <row r="48" spans="1:7">
      <c r="A48" s="4" t="s">
        <v>121</v>
      </c>
      <c r="C48" s="5" t="n">
        <v>-246000</v>
      </c>
    </row>
    <row r="49" spans="1:7">
      <c r="A49" s="4" t="s">
        <v>122</v>
      </c>
      <c r="B49" s="5" t="n">
        <v>-2</v>
      </c>
      <c r="C49" s="7" t="n">
        <v>2</v>
      </c>
    </row>
    <row r="50" spans="1:7">
      <c r="A50" s="4" t="s">
        <v>125</v>
      </c>
      <c r="B50" s="7" t="n">
        <v>103883</v>
      </c>
      <c r="C50" s="7" t="n">
        <v>820</v>
      </c>
      <c r="D50" s="7" t="n">
        <v>366247</v>
      </c>
      <c r="E50" s="7" t="n">
        <v>-274986</v>
      </c>
      <c r="F50" s="7" t="n">
        <v>44078</v>
      </c>
      <c r="G50" s="7" t="n">
        <v>-32276</v>
      </c>
    </row>
    <row r="51" spans="1:7">
      <c r="A51" s="4" t="s">
        <v>73</v>
      </c>
      <c r="B51" s="5" t="n">
        <v>49591000</v>
      </c>
      <c r="C51" s="5" t="n">
        <v>819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26</v>
      </c>
      <c r="B1" s="2" t="s">
        <v>1</v>
      </c>
    </row>
    <row r="2" spans="1:4">
      <c r="B2" s="2" t="s">
        <v>2</v>
      </c>
      <c r="C2" s="2" t="s">
        <v>30</v>
      </c>
      <c r="D2" s="2" t="s">
        <v>76</v>
      </c>
    </row>
    <row r="3" spans="1:4">
      <c r="A3" s="3" t="s">
        <v>483</v>
      </c>
    </row>
    <row r="4" spans="1:4">
      <c r="A4" s="4" t="s">
        <v>504</v>
      </c>
      <c r="D4" s="8" t="n">
        <v>7.32</v>
      </c>
    </row>
    <row r="5" spans="1:4">
      <c r="A5" s="4" t="s">
        <v>321</v>
      </c>
    </row>
    <row r="6" spans="1:4">
      <c r="A6" s="3" t="s">
        <v>483</v>
      </c>
    </row>
    <row r="7" spans="1:4">
      <c r="A7" s="4" t="s">
        <v>504</v>
      </c>
      <c r="B7" s="8" t="n">
        <v>7.24</v>
      </c>
      <c r="C7" s="8" t="n">
        <v>9.25</v>
      </c>
    </row>
    <row r="8" spans="1:4">
      <c r="A8" s="4" t="s">
        <v>505</v>
      </c>
      <c r="B8" s="4" t="s">
        <v>506</v>
      </c>
      <c r="C8" s="4" t="s">
        <v>506</v>
      </c>
    </row>
    <row r="9" spans="1:4">
      <c r="A9" s="4" t="s">
        <v>507</v>
      </c>
      <c r="B9" s="4" t="s">
        <v>508</v>
      </c>
      <c r="C9" s="4" t="s">
        <v>509</v>
      </c>
    </row>
    <row r="10" spans="1:4">
      <c r="A10" s="4" t="s">
        <v>510</v>
      </c>
      <c r="B10" s="4" t="s">
        <v>511</v>
      </c>
      <c r="C10" s="4" t="s">
        <v>512</v>
      </c>
    </row>
    <row r="11" spans="1:4">
      <c r="A11" s="4" t="s">
        <v>500</v>
      </c>
    </row>
    <row r="12" spans="1:4">
      <c r="A12" s="3" t="s">
        <v>483</v>
      </c>
    </row>
    <row r="13" spans="1:4">
      <c r="A13" s="4" t="s">
        <v>504</v>
      </c>
      <c r="D13" s="8" t="n">
        <v>2.62</v>
      </c>
    </row>
    <row r="14" spans="1:4">
      <c r="A14" s="4" t="s">
        <v>505</v>
      </c>
      <c r="D14" s="4" t="s">
        <v>506</v>
      </c>
    </row>
    <row r="15" spans="1:4">
      <c r="A15" s="4" t="s">
        <v>507</v>
      </c>
      <c r="D15" s="4" t="s">
        <v>527</v>
      </c>
    </row>
    <row r="16" spans="1:4">
      <c r="A16" s="4" t="s">
        <v>510</v>
      </c>
      <c r="D16" s="4" t="s">
        <v>528</v>
      </c>
    </row>
    <row r="17" spans="1:4">
      <c r="A17" s="4" t="s">
        <v>501</v>
      </c>
      <c r="D17" s="4" t="s">
        <v>5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6</v>
      </c>
    </row>
    <row r="3" spans="1:4">
      <c r="A3" s="3" t="s">
        <v>208</v>
      </c>
    </row>
    <row r="4" spans="1:4">
      <c r="A4" s="4" t="s">
        <v>530</v>
      </c>
      <c r="D4" s="5" t="n">
        <v>659500</v>
      </c>
    </row>
    <row r="5" spans="1:4">
      <c r="A5" s="4" t="s">
        <v>504</v>
      </c>
      <c r="D5" s="8" t="n">
        <v>7.32</v>
      </c>
    </row>
    <row r="6" spans="1:4">
      <c r="A6" s="4" t="s">
        <v>531</v>
      </c>
      <c r="D6" s="7" t="n">
        <v>0</v>
      </c>
    </row>
    <row r="7" spans="1:4">
      <c r="A7" s="3" t="s">
        <v>532</v>
      </c>
    </row>
    <row r="8" spans="1:4">
      <c r="A8" s="4" t="s">
        <v>533</v>
      </c>
      <c r="B8" s="5" t="n">
        <v>2673512</v>
      </c>
      <c r="C8" s="5" t="n">
        <v>4667738</v>
      </c>
      <c r="D8" s="5" t="n">
        <v>7536601</v>
      </c>
    </row>
    <row r="9" spans="1:4">
      <c r="A9" s="4" t="s">
        <v>534</v>
      </c>
      <c r="B9" s="5" t="n">
        <v>-641710</v>
      </c>
      <c r="C9" s="5" t="n">
        <v>-1802913</v>
      </c>
      <c r="D9" s="5" t="n">
        <v>-3126522</v>
      </c>
    </row>
    <row r="10" spans="1:4">
      <c r="A10" s="4" t="s">
        <v>490</v>
      </c>
      <c r="B10" s="5" t="n">
        <v>-252189</v>
      </c>
      <c r="C10" s="5" t="n">
        <v>-191313</v>
      </c>
      <c r="D10" s="5" t="n">
        <v>-401841</v>
      </c>
    </row>
    <row r="11" spans="1:4">
      <c r="A11" s="4" t="s">
        <v>535</v>
      </c>
      <c r="B11" s="5" t="n">
        <v>1779613</v>
      </c>
      <c r="C11" s="5" t="n">
        <v>2673512</v>
      </c>
      <c r="D11" s="5" t="n">
        <v>4667738</v>
      </c>
    </row>
    <row r="12" spans="1:4">
      <c r="A12" s="4" t="s">
        <v>536</v>
      </c>
      <c r="B12" s="5" t="n">
        <v>1552642</v>
      </c>
      <c r="C12" s="5" t="n">
        <v>2037318</v>
      </c>
      <c r="D12" s="5" t="n">
        <v>3513920</v>
      </c>
    </row>
    <row r="13" spans="1:4">
      <c r="A13" s="3" t="s">
        <v>537</v>
      </c>
    </row>
    <row r="14" spans="1:4">
      <c r="A14" s="4" t="s">
        <v>538</v>
      </c>
      <c r="B14" s="8" t="n">
        <v>7.46</v>
      </c>
      <c r="C14" s="8" t="n">
        <v>6.14</v>
      </c>
      <c r="D14" s="8" t="n">
        <v>5.53</v>
      </c>
    </row>
    <row r="15" spans="1:4">
      <c r="A15" s="4" t="s">
        <v>539</v>
      </c>
      <c r="B15" s="9" t="n">
        <v>4.37</v>
      </c>
      <c r="C15" s="9" t="n">
        <v>3.92</v>
      </c>
      <c r="D15" s="9" t="n">
        <v>4.51</v>
      </c>
    </row>
    <row r="16" spans="1:4">
      <c r="A16" s="4" t="s">
        <v>540</v>
      </c>
      <c r="B16" s="9" t="n">
        <v>8.199999999999999</v>
      </c>
      <c r="C16" s="9" t="n">
        <v>10.76</v>
      </c>
      <c r="D16" s="9" t="n">
        <v>9.33</v>
      </c>
    </row>
    <row r="17" spans="1:4">
      <c r="A17" s="4" t="s">
        <v>541</v>
      </c>
      <c r="B17" s="9" t="n">
        <v>8.460000000000001</v>
      </c>
      <c r="C17" s="9" t="n">
        <v>7.46</v>
      </c>
      <c r="D17" s="9" t="n">
        <v>6.14</v>
      </c>
    </row>
    <row r="18" spans="1:4">
      <c r="A18" s="4" t="s">
        <v>542</v>
      </c>
      <c r="B18" s="8" t="n">
        <v>8.52</v>
      </c>
      <c r="C18" s="8" t="n">
        <v>7.19</v>
      </c>
      <c r="D18" s="8" t="n">
        <v>5.43</v>
      </c>
    </row>
    <row r="19" spans="1:4">
      <c r="A19" s="3" t="s">
        <v>543</v>
      </c>
    </row>
    <row r="20" spans="1:4">
      <c r="A20" s="4" t="s">
        <v>544</v>
      </c>
      <c r="B20" s="7" t="n">
        <v>5485248</v>
      </c>
      <c r="C20" s="7" t="n">
        <v>19357512</v>
      </c>
      <c r="D20" s="7" t="n">
        <v>17493907</v>
      </c>
    </row>
    <row r="21" spans="1:4">
      <c r="A21" s="4" t="s">
        <v>545</v>
      </c>
      <c r="B21" s="5" t="n">
        <v>2209260</v>
      </c>
      <c r="C21" s="5" t="n">
        <v>9162469</v>
      </c>
      <c r="D21" s="5" t="n">
        <v>13035677</v>
      </c>
    </row>
    <row r="22" spans="1:4">
      <c r="A22" s="4" t="s">
        <v>546</v>
      </c>
      <c r="B22" s="5" t="n">
        <v>50869</v>
      </c>
      <c r="C22" s="5" t="n">
        <v>5485248</v>
      </c>
      <c r="D22" s="5" t="n">
        <v>19357512</v>
      </c>
    </row>
    <row r="23" spans="1:4">
      <c r="A23" s="4" t="s">
        <v>547</v>
      </c>
      <c r="B23" s="7" t="n">
        <v>50869</v>
      </c>
      <c r="C23" s="7" t="n">
        <v>4832280</v>
      </c>
      <c r="D23" s="7" t="n">
        <v>17239884</v>
      </c>
    </row>
    <row r="24" spans="1:4">
      <c r="A24" s="4" t="s">
        <v>548</v>
      </c>
      <c r="B24" s="5" t="n">
        <v>225127</v>
      </c>
    </row>
    <row r="25" spans="1:4">
      <c r="A25" s="4" t="s">
        <v>549</v>
      </c>
      <c r="B25" s="8" t="n">
        <v>8.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552</v>
      </c>
    </row>
    <row r="4" spans="1:2">
      <c r="A4" s="4" t="s">
        <v>553</v>
      </c>
      <c r="B4" s="5" t="n">
        <v>1780</v>
      </c>
    </row>
    <row r="5" spans="1:2">
      <c r="A5" s="4" t="s">
        <v>554</v>
      </c>
      <c r="B5" s="4" t="s">
        <v>555</v>
      </c>
    </row>
    <row r="6" spans="1:2">
      <c r="A6" s="4" t="s">
        <v>556</v>
      </c>
      <c r="B6" s="5" t="n">
        <v>1553</v>
      </c>
    </row>
    <row r="7" spans="1:2">
      <c r="A7" s="4" t="s">
        <v>557</v>
      </c>
    </row>
    <row r="8" spans="1:2">
      <c r="A8" s="3" t="s">
        <v>552</v>
      </c>
    </row>
    <row r="9" spans="1:2">
      <c r="A9" s="4" t="s">
        <v>558</v>
      </c>
      <c r="B9" s="7" t="n">
        <v>6</v>
      </c>
    </row>
    <row r="10" spans="1:2">
      <c r="A10" s="4" t="s">
        <v>559</v>
      </c>
      <c r="B10" s="8" t="n">
        <v>6.99</v>
      </c>
    </row>
    <row r="11" spans="1:2">
      <c r="A11" s="4" t="s">
        <v>553</v>
      </c>
      <c r="B11" s="5" t="n">
        <v>426</v>
      </c>
    </row>
    <row r="12" spans="1:2">
      <c r="A12" s="4" t="s">
        <v>554</v>
      </c>
      <c r="B12" s="4" t="s">
        <v>560</v>
      </c>
    </row>
    <row r="13" spans="1:2">
      <c r="A13" s="4" t="s">
        <v>556</v>
      </c>
      <c r="B13" s="5" t="n">
        <v>426</v>
      </c>
    </row>
    <row r="14" spans="1:2">
      <c r="A14" s="4" t="s">
        <v>561</v>
      </c>
    </row>
    <row r="15" spans="1:2">
      <c r="A15" s="3" t="s">
        <v>552</v>
      </c>
    </row>
    <row r="16" spans="1:2">
      <c r="A16" s="4" t="s">
        <v>558</v>
      </c>
      <c r="B16" s="7" t="n">
        <v>7</v>
      </c>
    </row>
    <row r="17" spans="1:2">
      <c r="A17" s="4" t="s">
        <v>559</v>
      </c>
      <c r="B17" s="8" t="n">
        <v>7.99</v>
      </c>
    </row>
    <row r="18" spans="1:2">
      <c r="A18" s="4" t="s">
        <v>553</v>
      </c>
      <c r="B18" s="5" t="n">
        <v>422</v>
      </c>
    </row>
    <row r="19" spans="1:2">
      <c r="A19" s="4" t="s">
        <v>554</v>
      </c>
      <c r="B19" s="4" t="s">
        <v>562</v>
      </c>
    </row>
    <row r="20" spans="1:2">
      <c r="A20" s="4" t="s">
        <v>556</v>
      </c>
      <c r="B20" s="5" t="n">
        <v>285</v>
      </c>
    </row>
    <row r="21" spans="1:2">
      <c r="A21" s="4" t="s">
        <v>563</v>
      </c>
    </row>
    <row r="22" spans="1:2">
      <c r="A22" s="3" t="s">
        <v>552</v>
      </c>
    </row>
    <row r="23" spans="1:2">
      <c r="A23" s="4" t="s">
        <v>558</v>
      </c>
      <c r="B23" s="7" t="n">
        <v>8</v>
      </c>
    </row>
    <row r="24" spans="1:2">
      <c r="A24" s="4" t="s">
        <v>559</v>
      </c>
      <c r="B24" s="8" t="n">
        <v>8.99</v>
      </c>
    </row>
    <row r="25" spans="1:2">
      <c r="A25" s="4" t="s">
        <v>553</v>
      </c>
      <c r="B25" s="5" t="n">
        <v>215</v>
      </c>
    </row>
    <row r="26" spans="1:2">
      <c r="A26" s="4" t="s">
        <v>554</v>
      </c>
      <c r="B26" s="4" t="s">
        <v>564</v>
      </c>
    </row>
    <row r="27" spans="1:2">
      <c r="A27" s="4" t="s">
        <v>556</v>
      </c>
      <c r="B27" s="5" t="n">
        <v>200</v>
      </c>
    </row>
    <row r="28" spans="1:2">
      <c r="A28" s="4" t="s">
        <v>565</v>
      </c>
    </row>
    <row r="29" spans="1:2">
      <c r="A29" s="3" t="s">
        <v>552</v>
      </c>
    </row>
    <row r="30" spans="1:2">
      <c r="A30" s="4" t="s">
        <v>558</v>
      </c>
      <c r="B30" s="7" t="n">
        <v>9</v>
      </c>
    </row>
    <row r="31" spans="1:2">
      <c r="A31" s="4" t="s">
        <v>559</v>
      </c>
      <c r="B31" s="8" t="n">
        <v>9.99</v>
      </c>
    </row>
    <row r="32" spans="1:2">
      <c r="A32" s="4" t="s">
        <v>553</v>
      </c>
      <c r="B32" s="5" t="n">
        <v>480</v>
      </c>
    </row>
    <row r="33" spans="1:2">
      <c r="A33" s="4" t="s">
        <v>554</v>
      </c>
      <c r="B33" s="4" t="s">
        <v>566</v>
      </c>
    </row>
    <row r="34" spans="1:2">
      <c r="A34" s="4" t="s">
        <v>556</v>
      </c>
      <c r="B34" s="5" t="n">
        <v>421</v>
      </c>
    </row>
    <row r="35" spans="1:2">
      <c r="A35" s="4" t="s">
        <v>567</v>
      </c>
    </row>
    <row r="36" spans="1:2">
      <c r="A36" s="3" t="s">
        <v>552</v>
      </c>
    </row>
    <row r="37" spans="1:2">
      <c r="A37" s="4" t="s">
        <v>558</v>
      </c>
      <c r="B37" s="7" t="n">
        <v>10</v>
      </c>
    </row>
    <row r="38" spans="1:2">
      <c r="A38" s="4" t="s">
        <v>559</v>
      </c>
      <c r="B38" s="8" t="n">
        <v>14.5</v>
      </c>
    </row>
    <row r="39" spans="1:2">
      <c r="A39" s="4" t="s">
        <v>553</v>
      </c>
      <c r="B39" s="5" t="n">
        <v>237</v>
      </c>
    </row>
    <row r="40" spans="1:2">
      <c r="A40" s="4" t="s">
        <v>554</v>
      </c>
      <c r="B40" s="4" t="s">
        <v>568</v>
      </c>
    </row>
    <row r="41" spans="1:2">
      <c r="A41" s="4" t="s">
        <v>556</v>
      </c>
      <c r="B41" s="5" t="n">
        <v>2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30</v>
      </c>
      <c r="D2" s="2" t="s">
        <v>76</v>
      </c>
      <c r="E2" s="2" t="s">
        <v>457</v>
      </c>
    </row>
    <row r="3" spans="1:5">
      <c r="A3" s="3" t="s">
        <v>483</v>
      </c>
    </row>
    <row r="4" spans="1:5">
      <c r="A4" s="4" t="s">
        <v>485</v>
      </c>
      <c r="B4" s="8" t="n">
        <v>8.460000000000001</v>
      </c>
      <c r="C4" s="8" t="n">
        <v>7.46</v>
      </c>
      <c r="D4" s="8" t="n">
        <v>6.14</v>
      </c>
      <c r="E4" s="8" t="n">
        <v>5.53</v>
      </c>
    </row>
    <row r="5" spans="1:5">
      <c r="A5" s="4" t="s">
        <v>486</v>
      </c>
      <c r="B5" s="7" t="n">
        <v>50869</v>
      </c>
      <c r="C5" s="7" t="n">
        <v>5485248</v>
      </c>
      <c r="D5" s="7" t="n">
        <v>19357512</v>
      </c>
      <c r="E5" s="7" t="n">
        <v>17493907</v>
      </c>
    </row>
    <row r="6" spans="1:5">
      <c r="A6" s="4" t="s">
        <v>534</v>
      </c>
      <c r="B6" s="5" t="n">
        <v>-641710</v>
      </c>
      <c r="C6" s="5" t="n">
        <v>-1802913</v>
      </c>
      <c r="D6" s="5" t="n">
        <v>-3126522</v>
      </c>
    </row>
    <row r="7" spans="1:5">
      <c r="A7" s="4" t="s">
        <v>488</v>
      </c>
      <c r="B7" s="8" t="n">
        <v>4.37</v>
      </c>
      <c r="C7" s="8" t="n">
        <v>3.92</v>
      </c>
      <c r="D7" s="8" t="n">
        <v>4.51</v>
      </c>
    </row>
    <row r="8" spans="1:5">
      <c r="A8" s="4" t="s">
        <v>489</v>
      </c>
      <c r="B8" s="7" t="n">
        <v>2209260</v>
      </c>
      <c r="C8" s="7" t="n">
        <v>9162469</v>
      </c>
      <c r="D8" s="7" t="n">
        <v>13035677</v>
      </c>
    </row>
    <row r="9" spans="1:5">
      <c r="A9" s="4" t="s">
        <v>490</v>
      </c>
      <c r="B9" s="5" t="n">
        <v>-252189</v>
      </c>
      <c r="C9" s="5" t="n">
        <v>-191313</v>
      </c>
      <c r="D9" s="5" t="n">
        <v>-401841</v>
      </c>
    </row>
    <row r="10" spans="1:5">
      <c r="A10" s="4" t="s">
        <v>491</v>
      </c>
      <c r="B10" s="8" t="n">
        <v>8.199999999999999</v>
      </c>
      <c r="C10" s="8" t="n">
        <v>10.76</v>
      </c>
      <c r="D10" s="8" t="n">
        <v>9.33</v>
      </c>
    </row>
    <row r="11" spans="1:5">
      <c r="A11" s="4" t="s">
        <v>492</v>
      </c>
      <c r="B11" s="5" t="n">
        <v>1552642</v>
      </c>
      <c r="C11" s="5" t="n">
        <v>2037318</v>
      </c>
      <c r="D11" s="5" t="n">
        <v>3513920</v>
      </c>
    </row>
    <row r="12" spans="1:5">
      <c r="A12" s="4" t="s">
        <v>493</v>
      </c>
      <c r="B12" s="8" t="n">
        <v>8.52</v>
      </c>
      <c r="C12" s="8" t="n">
        <v>7.19</v>
      </c>
      <c r="D12" s="8" t="n">
        <v>5.43</v>
      </c>
    </row>
    <row r="13" spans="1:5">
      <c r="A13" s="4" t="s">
        <v>494</v>
      </c>
      <c r="B13" s="7" t="n">
        <v>50869</v>
      </c>
      <c r="C13" s="7" t="n">
        <v>4832280</v>
      </c>
      <c r="D13" s="7" t="n">
        <v>17239884</v>
      </c>
    </row>
    <row r="14" spans="1:5">
      <c r="A14" s="4" t="s">
        <v>525</v>
      </c>
    </row>
    <row r="15" spans="1:5">
      <c r="A15" s="3" t="s">
        <v>483</v>
      </c>
    </row>
    <row r="16" spans="1:5">
      <c r="A16" s="4" t="s">
        <v>570</v>
      </c>
      <c r="B16" s="8" t="n">
        <v>7.87</v>
      </c>
      <c r="C16" s="8" t="n">
        <v>8.539999999999999</v>
      </c>
      <c r="D16" s="8" t="n">
        <v>8.449999999999999</v>
      </c>
      <c r="E16" s="8" t="n">
        <v>9.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6</v>
      </c>
    </row>
    <row r="3" spans="1:4">
      <c r="A3" s="3" t="s">
        <v>483</v>
      </c>
    </row>
    <row r="4" spans="1:4">
      <c r="A4" s="4" t="s">
        <v>572</v>
      </c>
      <c r="B4" s="5" t="n">
        <v>580004</v>
      </c>
      <c r="C4" s="5" t="n">
        <v>415000</v>
      </c>
      <c r="D4" s="5" t="n">
        <v>0</v>
      </c>
    </row>
    <row r="5" spans="1:4">
      <c r="A5" s="4" t="s">
        <v>570</v>
      </c>
      <c r="B5" s="8" t="n">
        <v>8.02</v>
      </c>
      <c r="C5" s="8" t="n">
        <v>9.25</v>
      </c>
      <c r="D5" s="7" t="n">
        <v>0</v>
      </c>
    </row>
    <row r="6" spans="1:4">
      <c r="A6" s="4" t="s">
        <v>515</v>
      </c>
      <c r="B6" s="5" t="n">
        <v>417500</v>
      </c>
      <c r="C6" s="5" t="n">
        <v>415000</v>
      </c>
    </row>
    <row r="7" spans="1:4">
      <c r="A7" s="4" t="s">
        <v>521</v>
      </c>
      <c r="B7" s="8" t="n">
        <v>7.24</v>
      </c>
      <c r="C7" s="8" t="n">
        <v>9.25</v>
      </c>
    </row>
    <row r="8" spans="1:4">
      <c r="A8" s="4" t="s">
        <v>516</v>
      </c>
      <c r="B8" s="5" t="n">
        <v>-98751</v>
      </c>
      <c r="C8" s="5" t="n">
        <v>0</v>
      </c>
    </row>
    <row r="9" spans="1:4">
      <c r="A9" s="4" t="s">
        <v>522</v>
      </c>
      <c r="B9" s="8" t="n">
        <v>8.17</v>
      </c>
      <c r="C9" s="7" t="n">
        <v>0</v>
      </c>
    </row>
    <row r="10" spans="1:4">
      <c r="A10" s="4" t="s">
        <v>517</v>
      </c>
      <c r="B10" s="5" t="n">
        <v>-153745</v>
      </c>
      <c r="C10" s="5" t="n">
        <v>0</v>
      </c>
    </row>
    <row r="11" spans="1:4">
      <c r="A11" s="4" t="s">
        <v>523</v>
      </c>
      <c r="B11" s="8" t="n">
        <v>9.130000000000001</v>
      </c>
      <c r="C11"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395</v>
      </c>
      <c r="C1" s="2" t="s">
        <v>1</v>
      </c>
    </row>
    <row r="2" spans="1:5">
      <c r="B2" s="2" t="s">
        <v>574</v>
      </c>
      <c r="C2" s="2" t="s">
        <v>2</v>
      </c>
      <c r="D2" s="2" t="s">
        <v>30</v>
      </c>
      <c r="E2" s="2" t="s">
        <v>76</v>
      </c>
    </row>
    <row r="3" spans="1:5">
      <c r="A3" s="3" t="s">
        <v>575</v>
      </c>
    </row>
    <row r="4" spans="1:5">
      <c r="A4" s="4" t="s">
        <v>576</v>
      </c>
      <c r="C4" s="7" t="n">
        <v>155000</v>
      </c>
      <c r="D4" s="7" t="n">
        <v>523000</v>
      </c>
    </row>
    <row r="5" spans="1:5">
      <c r="A5" s="4" t="s">
        <v>69</v>
      </c>
      <c r="C5" s="5" t="n">
        <v>519000</v>
      </c>
      <c r="D5" s="5" t="n">
        <v>671000</v>
      </c>
    </row>
    <row r="6" spans="1:5">
      <c r="A6" s="4" t="s">
        <v>577</v>
      </c>
      <c r="C6" s="5" t="n">
        <v>2947000</v>
      </c>
      <c r="D6" s="5" t="n">
        <v>2412000</v>
      </c>
    </row>
    <row r="7" spans="1:5">
      <c r="A7" s="4" t="s">
        <v>114</v>
      </c>
      <c r="C7" s="5" t="n">
        <v>5410000</v>
      </c>
      <c r="D7" s="5" t="n">
        <v>4825000</v>
      </c>
    </row>
    <row r="8" spans="1:5">
      <c r="A8" s="4" t="s">
        <v>46</v>
      </c>
      <c r="C8" s="5" t="n">
        <v>283000</v>
      </c>
      <c r="D8" s="5" t="n">
        <v>173000</v>
      </c>
    </row>
    <row r="9" spans="1:5">
      <c r="A9" s="4" t="s">
        <v>578</v>
      </c>
      <c r="C9" s="5" t="n">
        <v>3257000</v>
      </c>
      <c r="D9" s="5" t="n">
        <v>1443000</v>
      </c>
    </row>
    <row r="10" spans="1:5">
      <c r="A10" s="4" t="s">
        <v>579</v>
      </c>
      <c r="C10" s="5" t="n">
        <v>12571000</v>
      </c>
      <c r="D10" s="5" t="n">
        <v>10047000</v>
      </c>
    </row>
    <row r="11" spans="1:5">
      <c r="A11" s="4" t="s">
        <v>580</v>
      </c>
      <c r="C11" s="5" t="n">
        <v>1033000</v>
      </c>
      <c r="D11" s="5" t="n">
        <v>1746000</v>
      </c>
    </row>
    <row r="12" spans="1:5">
      <c r="A12" s="4" t="s">
        <v>581</v>
      </c>
      <c r="C12" s="5" t="n">
        <v>11538000</v>
      </c>
      <c r="D12" s="5" t="n">
        <v>8301000</v>
      </c>
    </row>
    <row r="13" spans="1:5">
      <c r="A13" s="4" t="s">
        <v>582</v>
      </c>
      <c r="C13" s="5" t="n">
        <v>-14602000</v>
      </c>
      <c r="D13" s="5" t="n">
        <v>-15264000</v>
      </c>
    </row>
    <row r="14" spans="1:5">
      <c r="A14" s="4" t="s">
        <v>583</v>
      </c>
      <c r="C14" s="5" t="n">
        <v>-4531000</v>
      </c>
      <c r="D14" s="5" t="n">
        <v>-3564000</v>
      </c>
    </row>
    <row r="15" spans="1:5">
      <c r="A15" s="4" t="s">
        <v>584</v>
      </c>
      <c r="C15" s="5" t="n">
        <v>-19133000</v>
      </c>
      <c r="D15" s="5" t="n">
        <v>-18828000</v>
      </c>
    </row>
    <row r="16" spans="1:5">
      <c r="A16" s="4" t="s">
        <v>585</v>
      </c>
      <c r="C16" s="5" t="n">
        <v>306000</v>
      </c>
      <c r="D16" s="5" t="n">
        <v>322000</v>
      </c>
    </row>
    <row r="17" spans="1:5">
      <c r="A17" s="4" t="s">
        <v>586</v>
      </c>
      <c r="C17" s="5" t="n">
        <v>-7901000</v>
      </c>
      <c r="D17" s="5" t="n">
        <v>-10849000</v>
      </c>
    </row>
    <row r="18" spans="1:5">
      <c r="A18" s="4" t="s">
        <v>587</v>
      </c>
      <c r="C18" s="5" t="n">
        <v>-7595000</v>
      </c>
      <c r="D18" s="5" t="n">
        <v>-10527000</v>
      </c>
    </row>
    <row r="19" spans="1:5">
      <c r="A19" s="3" t="s">
        <v>588</v>
      </c>
    </row>
    <row r="20" spans="1:5">
      <c r="A20" s="4" t="s">
        <v>589</v>
      </c>
      <c r="C20" s="5" t="n">
        <v>5048000</v>
      </c>
      <c r="D20" s="5" t="n">
        <v>10201000</v>
      </c>
      <c r="E20" s="7" t="n">
        <v>13184000</v>
      </c>
    </row>
    <row r="21" spans="1:5">
      <c r="A21" s="4" t="s">
        <v>590</v>
      </c>
      <c r="C21" s="5" t="n">
        <v>931000</v>
      </c>
      <c r="D21" s="5" t="n">
        <v>1491000</v>
      </c>
      <c r="E21" s="5" t="n">
        <v>1948000</v>
      </c>
    </row>
    <row r="22" spans="1:5">
      <c r="A22" s="4" t="s">
        <v>591</v>
      </c>
      <c r="C22" s="5" t="n">
        <v>2259000</v>
      </c>
      <c r="D22" s="5" t="n">
        <v>3500000</v>
      </c>
      <c r="E22" s="5" t="n">
        <v>3753000</v>
      </c>
    </row>
    <row r="23" spans="1:5">
      <c r="A23" s="4" t="s">
        <v>592</v>
      </c>
      <c r="C23" s="5" t="n">
        <v>8238000</v>
      </c>
      <c r="D23" s="5" t="n">
        <v>15192000</v>
      </c>
      <c r="E23" s="5" t="n">
        <v>18885000</v>
      </c>
    </row>
    <row r="24" spans="1:5">
      <c r="A24" s="4" t="s">
        <v>589</v>
      </c>
      <c r="C24" s="5" t="n">
        <v>-891000</v>
      </c>
      <c r="D24" s="5" t="n">
        <v>998000</v>
      </c>
      <c r="E24" s="5" t="n">
        <v>-1048000</v>
      </c>
    </row>
    <row r="25" spans="1:5">
      <c r="A25" s="4" t="s">
        <v>590</v>
      </c>
      <c r="C25" s="5" t="n">
        <v>192000</v>
      </c>
      <c r="D25" s="5" t="n">
        <v>405000</v>
      </c>
      <c r="E25" s="5" t="n">
        <v>-448000</v>
      </c>
    </row>
    <row r="26" spans="1:5">
      <c r="A26" s="4" t="s">
        <v>591</v>
      </c>
      <c r="C26" s="5" t="n">
        <v>-2260000</v>
      </c>
      <c r="D26" s="5" t="n">
        <v>-2586000</v>
      </c>
      <c r="E26" s="5" t="n">
        <v>-2152000</v>
      </c>
    </row>
    <row r="27" spans="1:5">
      <c r="A27" s="4" t="s">
        <v>593</v>
      </c>
      <c r="C27" s="5" t="n">
        <v>-2959000</v>
      </c>
      <c r="D27" s="5" t="n">
        <v>-1183000</v>
      </c>
      <c r="E27" s="5" t="n">
        <v>-3648000</v>
      </c>
    </row>
    <row r="28" spans="1:5">
      <c r="A28" s="4" t="s">
        <v>94</v>
      </c>
      <c r="C28" s="5" t="n">
        <v>5279000</v>
      </c>
      <c r="D28" s="5" t="n">
        <v>14009000</v>
      </c>
      <c r="E28" s="5" t="n">
        <v>15237000</v>
      </c>
    </row>
    <row r="29" spans="1:5">
      <c r="A29" s="3" t="s">
        <v>594</v>
      </c>
    </row>
    <row r="30" spans="1:5">
      <c r="A30" s="4" t="s">
        <v>595</v>
      </c>
      <c r="C30" s="5" t="n">
        <v>-42000</v>
      </c>
      <c r="D30" s="5" t="n">
        <v>1064000</v>
      </c>
      <c r="E30" s="5" t="n">
        <v>14997000</v>
      </c>
    </row>
    <row r="31" spans="1:5">
      <c r="A31" s="4" t="s">
        <v>596</v>
      </c>
      <c r="C31" s="5" t="n">
        <v>-210000</v>
      </c>
      <c r="D31" s="5" t="n">
        <v>18000</v>
      </c>
      <c r="E31" s="5" t="n">
        <v>326000</v>
      </c>
    </row>
    <row r="32" spans="1:5">
      <c r="A32" s="4" t="s">
        <v>597</v>
      </c>
      <c r="C32" s="5" t="n">
        <v>5287000</v>
      </c>
      <c r="D32" s="5" t="n">
        <v>9199000</v>
      </c>
      <c r="E32" s="5" t="n">
        <v>0</v>
      </c>
    </row>
    <row r="33" spans="1:5">
      <c r="A33" s="4" t="s">
        <v>598</v>
      </c>
      <c r="C33" s="5" t="n">
        <v>756000</v>
      </c>
      <c r="D33" s="5" t="n">
        <v>1435000</v>
      </c>
      <c r="E33" s="5" t="n">
        <v>1043000</v>
      </c>
    </row>
    <row r="34" spans="1:5">
      <c r="A34" s="4" t="s">
        <v>599</v>
      </c>
      <c r="C34" s="5" t="n">
        <v>297000</v>
      </c>
      <c r="D34" s="5" t="n">
        <v>2366000</v>
      </c>
      <c r="E34" s="5" t="n">
        <v>-738000</v>
      </c>
    </row>
    <row r="35" spans="1:5">
      <c r="A35" s="4" t="s">
        <v>600</v>
      </c>
      <c r="C35" s="5" t="n">
        <v>-923000</v>
      </c>
      <c r="D35" s="5" t="n">
        <v>46000</v>
      </c>
      <c r="E35" s="5" t="n">
        <v>774000</v>
      </c>
    </row>
    <row r="36" spans="1:5">
      <c r="A36" s="4" t="s">
        <v>601</v>
      </c>
      <c r="C36" s="5" t="n">
        <v>0</v>
      </c>
      <c r="D36" s="5" t="n">
        <v>0</v>
      </c>
      <c r="E36" s="5" t="n">
        <v>-1832000</v>
      </c>
    </row>
    <row r="37" spans="1:5">
      <c r="A37" s="4" t="s">
        <v>602</v>
      </c>
      <c r="C37" s="5" t="n">
        <v>5084000</v>
      </c>
      <c r="D37" s="5" t="n">
        <v>0</v>
      </c>
      <c r="E37" s="5" t="n">
        <v>0</v>
      </c>
    </row>
    <row r="38" spans="1:5">
      <c r="A38" s="4" t="s">
        <v>603</v>
      </c>
      <c r="C38" s="5" t="n">
        <v>-4244000</v>
      </c>
      <c r="D38" s="5" t="n">
        <v>0</v>
      </c>
      <c r="E38" s="5" t="n">
        <v>0</v>
      </c>
    </row>
    <row r="39" spans="1:5">
      <c r="A39" s="4" t="s">
        <v>604</v>
      </c>
      <c r="C39" s="5" t="n">
        <v>-713000</v>
      </c>
      <c r="D39" s="5" t="n">
        <v>0</v>
      </c>
      <c r="E39" s="5" t="n">
        <v>0</v>
      </c>
    </row>
    <row r="40" spans="1:5">
      <c r="A40" s="4" t="s">
        <v>605</v>
      </c>
      <c r="C40" s="7" t="n">
        <v>-13000</v>
      </c>
      <c r="D40" s="7" t="n">
        <v>-119000</v>
      </c>
      <c r="E40" s="7" t="n">
        <v>667000</v>
      </c>
    </row>
    <row r="41" spans="1:5">
      <c r="A41" s="4" t="s">
        <v>606</v>
      </c>
      <c r="C41" s="4" t="s">
        <v>607</v>
      </c>
      <c r="D41" s="4" t="s">
        <v>608</v>
      </c>
      <c r="E41" s="4" t="s">
        <v>609</v>
      </c>
    </row>
    <row r="42" spans="1:5">
      <c r="A42" s="3" t="s">
        <v>610</v>
      </c>
    </row>
    <row r="43" spans="1:5">
      <c r="A43" s="4" t="s">
        <v>611</v>
      </c>
      <c r="C43" s="7" t="n">
        <v>2989000</v>
      </c>
      <c r="D43" s="7" t="n">
        <v>3122000</v>
      </c>
      <c r="E43" s="7" t="n">
        <v>2359000</v>
      </c>
    </row>
    <row r="44" spans="1:5">
      <c r="A44" s="4" t="s">
        <v>612</v>
      </c>
      <c r="C44" s="5" t="n">
        <v>117000</v>
      </c>
      <c r="D44" s="5" t="n">
        <v>169000</v>
      </c>
      <c r="E44" s="5" t="n">
        <v>608000</v>
      </c>
    </row>
    <row r="45" spans="1:5">
      <c r="A45" s="4" t="s">
        <v>613</v>
      </c>
      <c r="C45" s="5" t="n">
        <v>0</v>
      </c>
      <c r="D45" s="5" t="n">
        <v>76000</v>
      </c>
      <c r="E45" s="5" t="n">
        <v>201000</v>
      </c>
    </row>
    <row r="46" spans="1:5">
      <c r="A46" s="4" t="s">
        <v>614</v>
      </c>
      <c r="C46" s="5" t="n">
        <v>-43000</v>
      </c>
      <c r="D46" s="5" t="n">
        <v>0</v>
      </c>
      <c r="E46" s="5" t="n">
        <v>0</v>
      </c>
    </row>
    <row r="47" spans="1:5">
      <c r="A47" s="4" t="s">
        <v>615</v>
      </c>
      <c r="C47" s="5" t="n">
        <v>-910000</v>
      </c>
      <c r="D47" s="5" t="n">
        <v>-378000</v>
      </c>
      <c r="E47" s="5" t="n">
        <v>-46000</v>
      </c>
    </row>
    <row r="48" spans="1:5">
      <c r="A48" s="4" t="s">
        <v>611</v>
      </c>
      <c r="C48" s="5" t="n">
        <v>2153000</v>
      </c>
      <c r="D48" s="5" t="n">
        <v>2989000</v>
      </c>
      <c r="E48" s="5" t="n">
        <v>3122000</v>
      </c>
    </row>
    <row r="49" spans="1:5">
      <c r="A49" s="4" t="s">
        <v>616</v>
      </c>
      <c r="C49" s="5" t="n">
        <v>15100000</v>
      </c>
    </row>
    <row r="50" spans="1:5">
      <c r="A50" s="4" t="s">
        <v>617</v>
      </c>
      <c r="C50" s="5" t="n">
        <v>-86000</v>
      </c>
      <c r="D50" s="5" t="n">
        <v>177000</v>
      </c>
      <c r="E50" s="5" t="n">
        <v>11000</v>
      </c>
    </row>
    <row r="51" spans="1:5">
      <c r="A51" s="4" t="s">
        <v>618</v>
      </c>
      <c r="C51" s="5" t="n">
        <v>2900000</v>
      </c>
      <c r="D51" s="5" t="n">
        <v>4200000</v>
      </c>
      <c r="E51" s="5" t="n">
        <v>4400000</v>
      </c>
    </row>
    <row r="52" spans="1:5">
      <c r="A52" s="4" t="s">
        <v>619</v>
      </c>
      <c r="C52" s="5" t="n">
        <v>361000</v>
      </c>
      <c r="D52" s="5" t="n">
        <v>447000</v>
      </c>
    </row>
    <row r="53" spans="1:5">
      <c r="A53" s="4" t="s">
        <v>620</v>
      </c>
      <c r="B53" s="7" t="n">
        <v>24600000</v>
      </c>
      <c r="C53" s="5" t="n">
        <v>24621000</v>
      </c>
      <c r="D53" s="5" t="n">
        <v>34818000</v>
      </c>
    </row>
    <row r="54" spans="1:5">
      <c r="A54" s="4" t="s">
        <v>621</v>
      </c>
      <c r="C54" s="5" t="n">
        <v>-446000</v>
      </c>
    </row>
    <row r="55" spans="1:5">
      <c r="A55" s="4" t="s">
        <v>622</v>
      </c>
      <c r="C55" s="5" t="n">
        <v>18300000</v>
      </c>
    </row>
    <row r="56" spans="1:5">
      <c r="A56" s="4" t="s">
        <v>623</v>
      </c>
      <c r="C56" s="5" t="n">
        <v>263000</v>
      </c>
    </row>
    <row r="57" spans="1:5">
      <c r="A57" s="4" t="s">
        <v>624</v>
      </c>
      <c r="C57" s="5" t="n">
        <v>-3100000</v>
      </c>
    </row>
    <row r="58" spans="1:5">
      <c r="A58" s="4" t="s">
        <v>625</v>
      </c>
      <c r="C58" s="5" t="n">
        <v>16400000</v>
      </c>
    </row>
    <row r="59" spans="1:5">
      <c r="A59" s="4" t="s">
        <v>626</v>
      </c>
      <c r="C59" s="5" t="n">
        <v>-680000</v>
      </c>
    </row>
    <row r="60" spans="1:5">
      <c r="A60" s="4" t="s">
        <v>627</v>
      </c>
      <c r="C60" s="5" t="n">
        <v>15400000</v>
      </c>
      <c r="D60" s="5" t="n">
        <v>33600000</v>
      </c>
    </row>
    <row r="61" spans="1:5">
      <c r="A61" s="4" t="s">
        <v>628</v>
      </c>
      <c r="C61" s="5" t="n">
        <v>3200000</v>
      </c>
    </row>
    <row r="62" spans="1:5">
      <c r="A62" s="4" t="s">
        <v>629</v>
      </c>
      <c r="C62" s="5" t="n">
        <v>-3400000</v>
      </c>
      <c r="D62" s="5" t="n">
        <v>-15800000</v>
      </c>
      <c r="E62" s="5" t="n">
        <v>2900000</v>
      </c>
    </row>
    <row r="63" spans="1:5">
      <c r="A63" s="4" t="s">
        <v>630</v>
      </c>
      <c r="C63" s="5" t="n">
        <v>19000000</v>
      </c>
    </row>
    <row r="64" spans="1:5">
      <c r="A64" s="4" t="s">
        <v>631</v>
      </c>
      <c r="C64" s="5" t="n">
        <v>923000</v>
      </c>
      <c r="D64" s="5" t="n">
        <v>-44000</v>
      </c>
      <c r="E64" s="5" t="n">
        <v>-774000</v>
      </c>
    </row>
    <row r="65" spans="1:5">
      <c r="A65" s="4" t="s">
        <v>632</v>
      </c>
      <c r="C65" s="5" t="n">
        <v>840000</v>
      </c>
    </row>
    <row r="66" spans="1:5">
      <c r="A66" s="4" t="s">
        <v>51</v>
      </c>
      <c r="C66" s="5" t="n">
        <v>2513000</v>
      </c>
      <c r="D66" s="7" t="n">
        <v>3436000</v>
      </c>
      <c r="E66" s="7" t="n">
        <v>3400000</v>
      </c>
    </row>
    <row r="67" spans="1:5">
      <c r="A67" s="4" t="s">
        <v>633</v>
      </c>
      <c r="C67" s="7" t="n">
        <v>567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34</v>
      </c>
      <c r="B1" s="2" t="s">
        <v>1</v>
      </c>
    </row>
    <row r="2" spans="1:4">
      <c r="B2" s="2" t="s">
        <v>2</v>
      </c>
      <c r="C2" s="2" t="s">
        <v>30</v>
      </c>
      <c r="D2" s="2" t="s">
        <v>76</v>
      </c>
    </row>
    <row r="3" spans="1:4">
      <c r="A3" s="3" t="s">
        <v>216</v>
      </c>
    </row>
    <row r="4" spans="1:4">
      <c r="A4" s="4" t="s">
        <v>635</v>
      </c>
      <c r="B4" s="7" t="n">
        <v>1700</v>
      </c>
      <c r="C4" s="7" t="n">
        <v>1600</v>
      </c>
      <c r="D4" s="7" t="n">
        <v>1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36</v>
      </c>
      <c r="B1" s="2" t="s">
        <v>395</v>
      </c>
      <c r="J1" s="2" t="s">
        <v>1</v>
      </c>
    </row>
    <row r="2" spans="1:12">
      <c r="B2" s="2" t="s">
        <v>420</v>
      </c>
      <c r="C2" s="2" t="s">
        <v>637</v>
      </c>
      <c r="D2" s="2" t="s">
        <v>638</v>
      </c>
      <c r="E2" s="2" t="s">
        <v>639</v>
      </c>
      <c r="F2" s="2" t="s">
        <v>424</v>
      </c>
      <c r="G2" s="2" t="s">
        <v>640</v>
      </c>
      <c r="H2" s="2" t="s">
        <v>641</v>
      </c>
      <c r="I2" s="2" t="s">
        <v>642</v>
      </c>
      <c r="J2" s="2" t="s">
        <v>643</v>
      </c>
      <c r="K2" s="2" t="s">
        <v>424</v>
      </c>
      <c r="L2" s="2" t="s">
        <v>644</v>
      </c>
    </row>
    <row r="3" spans="1:12">
      <c r="A3" s="3" t="s">
        <v>645</v>
      </c>
    </row>
    <row r="4" spans="1:12">
      <c r="A4" s="4" t="s">
        <v>646</v>
      </c>
      <c r="J4" s="5" t="n">
        <v>3</v>
      </c>
    </row>
    <row r="5" spans="1:12">
      <c r="A5" s="4" t="s">
        <v>77</v>
      </c>
      <c r="J5" s="7" t="n">
        <v>226970</v>
      </c>
      <c r="K5" s="7" t="n">
        <v>259769</v>
      </c>
      <c r="L5" s="7" t="n">
        <v>262615</v>
      </c>
    </row>
    <row r="6" spans="1:12">
      <c r="A6" s="4" t="s">
        <v>83</v>
      </c>
      <c r="J6" s="5" t="n">
        <v>9849</v>
      </c>
      <c r="K6" s="5" t="n">
        <v>9298</v>
      </c>
      <c r="L6" s="5" t="n">
        <v>10944</v>
      </c>
    </row>
    <row r="7" spans="1:12">
      <c r="A7" s="4" t="s">
        <v>84</v>
      </c>
      <c r="J7" s="5" t="n">
        <v>6787</v>
      </c>
      <c r="K7" s="5" t="n">
        <v>13894</v>
      </c>
      <c r="L7" s="5" t="n">
        <v>16257</v>
      </c>
    </row>
    <row r="8" spans="1:12">
      <c r="A8" s="4" t="s">
        <v>647</v>
      </c>
      <c r="B8" s="7" t="n">
        <v>8347</v>
      </c>
      <c r="C8" s="7" t="n">
        <v>-16083</v>
      </c>
      <c r="D8" s="7" t="n">
        <v>8485</v>
      </c>
      <c r="E8" s="7" t="n">
        <v>2642</v>
      </c>
      <c r="F8" s="7" t="n">
        <v>-24279</v>
      </c>
      <c r="G8" s="7" t="n">
        <v>10958</v>
      </c>
      <c r="H8" s="7" t="n">
        <v>10516</v>
      </c>
      <c r="I8" s="7" t="n">
        <v>9160</v>
      </c>
      <c r="J8" s="5" t="n">
        <v>3391</v>
      </c>
      <c r="K8" s="5" t="n">
        <v>6355</v>
      </c>
      <c r="L8" s="5" t="n">
        <v>46604</v>
      </c>
    </row>
    <row r="9" spans="1:12">
      <c r="A9" s="4" t="s">
        <v>91</v>
      </c>
      <c r="J9" s="5" t="n">
        <v>-3481</v>
      </c>
      <c r="K9" s="5" t="n">
        <v>-3289</v>
      </c>
      <c r="L9" s="5" t="n">
        <v>-3744</v>
      </c>
    </row>
    <row r="10" spans="1:12">
      <c r="A10" s="4" t="s">
        <v>92</v>
      </c>
      <c r="J10" s="5" t="n">
        <v>-29</v>
      </c>
      <c r="K10" s="5" t="n">
        <v>-25</v>
      </c>
      <c r="L10" s="5" t="n">
        <v>-11</v>
      </c>
    </row>
    <row r="11" spans="1:12">
      <c r="A11" s="4" t="s">
        <v>93</v>
      </c>
      <c r="J11" s="5" t="n">
        <v>-119</v>
      </c>
      <c r="K11" s="5" t="n">
        <v>3041</v>
      </c>
      <c r="L11" s="5" t="n">
        <v>42849</v>
      </c>
    </row>
    <row r="12" spans="1:12">
      <c r="A12" s="4" t="s">
        <v>648</v>
      </c>
      <c r="J12" s="5" t="n">
        <v>11414</v>
      </c>
      <c r="K12" s="5" t="n">
        <v>9238</v>
      </c>
      <c r="L12" s="5" t="n">
        <v>8542</v>
      </c>
    </row>
    <row r="13" spans="1:12">
      <c r="A13" s="4" t="s">
        <v>649</v>
      </c>
      <c r="B13" s="5" t="n">
        <v>310095</v>
      </c>
      <c r="F13" s="5" t="n">
        <v>368935</v>
      </c>
      <c r="J13" s="5" t="n">
        <v>310095</v>
      </c>
      <c r="K13" s="5" t="n">
        <v>368935</v>
      </c>
      <c r="L13" s="5" t="n">
        <v>422636</v>
      </c>
    </row>
    <row r="14" spans="1:12">
      <c r="A14" s="4" t="s">
        <v>650</v>
      </c>
    </row>
    <row r="15" spans="1:12">
      <c r="A15" s="3" t="s">
        <v>645</v>
      </c>
    </row>
    <row r="16" spans="1:12">
      <c r="A16" s="4" t="s">
        <v>77</v>
      </c>
      <c r="J16" s="5" t="n">
        <v>167855</v>
      </c>
      <c r="K16" s="5" t="n">
        <v>185847</v>
      </c>
      <c r="L16" s="5" t="n">
        <v>187427</v>
      </c>
    </row>
    <row r="17" spans="1:12">
      <c r="A17" s="4" t="s">
        <v>651</v>
      </c>
    </row>
    <row r="18" spans="1:12">
      <c r="A18" s="3" t="s">
        <v>645</v>
      </c>
    </row>
    <row r="19" spans="1:12">
      <c r="A19" s="4" t="s">
        <v>77</v>
      </c>
      <c r="J19" s="5" t="n">
        <v>23969</v>
      </c>
      <c r="K19" s="5" t="n">
        <v>36841</v>
      </c>
      <c r="L19" s="5" t="n">
        <v>35452</v>
      </c>
    </row>
    <row r="20" spans="1:12">
      <c r="A20" s="4" t="s">
        <v>652</v>
      </c>
    </row>
    <row r="21" spans="1:12">
      <c r="A21" s="3" t="s">
        <v>645</v>
      </c>
    </row>
    <row r="22" spans="1:12">
      <c r="A22" s="4" t="s">
        <v>77</v>
      </c>
      <c r="J22" s="5" t="n">
        <v>35146</v>
      </c>
      <c r="K22" s="5" t="n">
        <v>37081</v>
      </c>
      <c r="L22" s="5" t="n">
        <v>39736</v>
      </c>
    </row>
    <row r="23" spans="1:12">
      <c r="A23" s="4" t="s">
        <v>653</v>
      </c>
    </row>
    <row r="24" spans="1:12">
      <c r="A24" s="3" t="s">
        <v>645</v>
      </c>
    </row>
    <row r="25" spans="1:12">
      <c r="A25" s="4" t="s">
        <v>77</v>
      </c>
      <c r="J25" s="5" t="n">
        <v>59115</v>
      </c>
      <c r="K25" s="5" t="n">
        <v>73922</v>
      </c>
      <c r="L25" s="5" t="n">
        <v>75188</v>
      </c>
    </row>
    <row r="26" spans="1:12">
      <c r="A26" s="4" t="s">
        <v>654</v>
      </c>
    </row>
    <row r="27" spans="1:12">
      <c r="A27" s="3" t="s">
        <v>645</v>
      </c>
    </row>
    <row r="28" spans="1:12">
      <c r="A28" s="4" t="s">
        <v>77</v>
      </c>
      <c r="J28" s="5" t="n">
        <v>135455</v>
      </c>
      <c r="K28" s="5" t="n">
        <v>140414</v>
      </c>
      <c r="L28" s="5" t="n">
        <v>136596</v>
      </c>
    </row>
    <row r="29" spans="1:12">
      <c r="A29" s="4" t="s">
        <v>83</v>
      </c>
      <c r="J29" s="5" t="n">
        <v>6565</v>
      </c>
      <c r="K29" s="5" t="n">
        <v>6495</v>
      </c>
      <c r="L29" s="5" t="n">
        <v>6280</v>
      </c>
    </row>
    <row r="30" spans="1:12">
      <c r="A30" s="4" t="s">
        <v>84</v>
      </c>
      <c r="J30" s="5" t="n">
        <v>1737</v>
      </c>
      <c r="K30" s="5" t="n">
        <v>3460</v>
      </c>
      <c r="L30" s="5" t="n">
        <v>3838</v>
      </c>
    </row>
    <row r="31" spans="1:12">
      <c r="A31" s="4" t="s">
        <v>647</v>
      </c>
      <c r="J31" s="5" t="n">
        <v>51667</v>
      </c>
      <c r="K31" s="5" t="n">
        <v>53897</v>
      </c>
      <c r="L31" s="5" t="n">
        <v>51088</v>
      </c>
    </row>
    <row r="32" spans="1:12">
      <c r="A32" s="4" t="s">
        <v>648</v>
      </c>
      <c r="J32" s="5" t="n">
        <v>7047</v>
      </c>
      <c r="K32" s="5" t="n">
        <v>5652</v>
      </c>
      <c r="L32" s="5" t="n">
        <v>5611</v>
      </c>
    </row>
    <row r="33" spans="1:12">
      <c r="A33" s="4" t="s">
        <v>649</v>
      </c>
      <c r="B33" s="5" t="n">
        <v>179985</v>
      </c>
      <c r="F33" s="5" t="n">
        <v>177519</v>
      </c>
      <c r="J33" s="5" t="n">
        <v>179985</v>
      </c>
      <c r="K33" s="5" t="n">
        <v>177519</v>
      </c>
      <c r="L33" s="5" t="n">
        <v>185547</v>
      </c>
    </row>
    <row r="34" spans="1:12">
      <c r="A34" s="4" t="s">
        <v>655</v>
      </c>
    </row>
    <row r="35" spans="1:12">
      <c r="A35" s="3" t="s">
        <v>645</v>
      </c>
    </row>
    <row r="36" spans="1:12">
      <c r="A36" s="4" t="s">
        <v>77</v>
      </c>
      <c r="J36" s="5" t="n">
        <v>63604</v>
      </c>
      <c r="K36" s="5" t="n">
        <v>78283</v>
      </c>
      <c r="L36" s="5" t="n">
        <v>84556</v>
      </c>
    </row>
    <row r="37" spans="1:12">
      <c r="A37" s="4" t="s">
        <v>83</v>
      </c>
      <c r="J37" s="5" t="n">
        <v>891</v>
      </c>
      <c r="K37" s="5" t="n">
        <v>915</v>
      </c>
      <c r="L37" s="5" t="n">
        <v>1017</v>
      </c>
    </row>
    <row r="38" spans="1:12">
      <c r="A38" s="4" t="s">
        <v>84</v>
      </c>
      <c r="J38" s="5" t="n">
        <v>4029</v>
      </c>
      <c r="K38" s="5" t="n">
        <v>8735</v>
      </c>
      <c r="L38" s="5" t="n">
        <v>8701</v>
      </c>
    </row>
    <row r="39" spans="1:12">
      <c r="A39" s="4" t="s">
        <v>647</v>
      </c>
      <c r="J39" s="5" t="n">
        <v>-18102</v>
      </c>
      <c r="K39" s="5" t="n">
        <v>-26624</v>
      </c>
      <c r="L39" s="5" t="n">
        <v>12708</v>
      </c>
    </row>
    <row r="40" spans="1:12">
      <c r="A40" s="4" t="s">
        <v>648</v>
      </c>
      <c r="J40" s="5" t="n">
        <v>1166</v>
      </c>
      <c r="K40" s="5" t="n">
        <v>1028</v>
      </c>
      <c r="L40" s="5" t="n">
        <v>870</v>
      </c>
    </row>
    <row r="41" spans="1:12">
      <c r="A41" s="4" t="s">
        <v>649</v>
      </c>
      <c r="B41" s="5" t="n">
        <v>98821</v>
      </c>
      <c r="F41" s="5" t="n">
        <v>150111</v>
      </c>
      <c r="J41" s="5" t="n">
        <v>98821</v>
      </c>
      <c r="K41" s="5" t="n">
        <v>150111</v>
      </c>
      <c r="L41" s="5" t="n">
        <v>189980</v>
      </c>
    </row>
    <row r="42" spans="1:12">
      <c r="A42" s="4" t="s">
        <v>656</v>
      </c>
    </row>
    <row r="43" spans="1:12">
      <c r="A43" s="3" t="s">
        <v>645</v>
      </c>
    </row>
    <row r="44" spans="1:12">
      <c r="A44" s="4" t="s">
        <v>77</v>
      </c>
      <c r="J44" s="5" t="n">
        <v>27066</v>
      </c>
      <c r="K44" s="5" t="n">
        <v>25877</v>
      </c>
      <c r="L44" s="5" t="n">
        <v>23123</v>
      </c>
    </row>
    <row r="45" spans="1:12">
      <c r="A45" s="4" t="s">
        <v>83</v>
      </c>
      <c r="J45" s="5" t="n">
        <v>2089</v>
      </c>
      <c r="K45" s="5" t="n">
        <v>1599</v>
      </c>
      <c r="L45" s="5" t="n">
        <v>2639</v>
      </c>
    </row>
    <row r="46" spans="1:12">
      <c r="A46" s="4" t="s">
        <v>84</v>
      </c>
      <c r="J46" s="5" t="n">
        <v>835</v>
      </c>
      <c r="K46" s="5" t="n">
        <v>1202</v>
      </c>
      <c r="L46" s="5" t="n">
        <v>3080</v>
      </c>
    </row>
    <row r="47" spans="1:12">
      <c r="A47" s="4" t="s">
        <v>647</v>
      </c>
      <c r="J47" s="5" t="n">
        <v>-929</v>
      </c>
      <c r="K47" s="5" t="n">
        <v>-490</v>
      </c>
      <c r="L47" s="5" t="n">
        <v>-3252</v>
      </c>
    </row>
    <row r="48" spans="1:12">
      <c r="A48" s="4" t="s">
        <v>648</v>
      </c>
      <c r="J48" s="5" t="n">
        <v>1113</v>
      </c>
      <c r="K48" s="5" t="n">
        <v>2350</v>
      </c>
      <c r="L48" s="5" t="n">
        <v>1548</v>
      </c>
    </row>
    <row r="49" spans="1:12">
      <c r="A49" s="4" t="s">
        <v>649</v>
      </c>
      <c r="B49" s="5" t="n">
        <v>14375</v>
      </c>
      <c r="F49" s="5" t="n">
        <v>18134</v>
      </c>
      <c r="J49" s="5" t="n">
        <v>14375</v>
      </c>
      <c r="K49" s="5" t="n">
        <v>18134</v>
      </c>
      <c r="L49" s="5" t="n">
        <v>19558</v>
      </c>
    </row>
    <row r="50" spans="1:12">
      <c r="A50" s="4" t="s">
        <v>657</v>
      </c>
    </row>
    <row r="51" spans="1:12">
      <c r="A51" s="3" t="s">
        <v>645</v>
      </c>
    </row>
    <row r="52" spans="1:12">
      <c r="A52" s="4" t="s">
        <v>77</v>
      </c>
      <c r="J52" s="5" t="n">
        <v>845</v>
      </c>
      <c r="K52" s="5" t="n">
        <v>15195</v>
      </c>
      <c r="L52" s="5" t="n">
        <v>18340</v>
      </c>
    </row>
    <row r="53" spans="1:12">
      <c r="A53" s="4" t="s">
        <v>83</v>
      </c>
      <c r="J53" s="5" t="n">
        <v>304</v>
      </c>
      <c r="K53" s="5" t="n">
        <v>289</v>
      </c>
      <c r="L53" s="5" t="n">
        <v>1008</v>
      </c>
    </row>
    <row r="54" spans="1:12">
      <c r="A54" s="4" t="s">
        <v>84</v>
      </c>
      <c r="J54" s="5" t="n">
        <v>186</v>
      </c>
      <c r="K54" s="5" t="n">
        <v>497</v>
      </c>
      <c r="L54" s="5" t="n">
        <v>638</v>
      </c>
    </row>
    <row r="55" spans="1:12">
      <c r="A55" s="4" t="s">
        <v>647</v>
      </c>
      <c r="J55" s="5" t="n">
        <v>-29245</v>
      </c>
      <c r="K55" s="5" t="n">
        <v>-20428</v>
      </c>
      <c r="L55" s="5" t="n">
        <v>-13940</v>
      </c>
    </row>
    <row r="56" spans="1:12">
      <c r="A56" s="4" t="s">
        <v>648</v>
      </c>
      <c r="J56" s="5" t="n">
        <v>2088</v>
      </c>
      <c r="K56" s="5" t="n">
        <v>208</v>
      </c>
      <c r="L56" s="5" t="n">
        <v>513</v>
      </c>
    </row>
    <row r="57" spans="1:12">
      <c r="A57" s="4" t="s">
        <v>649</v>
      </c>
      <c r="B57" s="7" t="n">
        <v>16914</v>
      </c>
      <c r="F57" s="7" t="n">
        <v>23171</v>
      </c>
      <c r="J57" s="7" t="n">
        <v>16914</v>
      </c>
      <c r="K57" s="7" t="n">
        <v>23171</v>
      </c>
      <c r="L57" s="7" t="n">
        <v>2755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58</v>
      </c>
      <c r="B1" s="2" t="s">
        <v>395</v>
      </c>
      <c r="C1" s="2" t="s">
        <v>1</v>
      </c>
    </row>
    <row r="2" spans="1:7">
      <c r="B2" s="2" t="s">
        <v>30</v>
      </c>
      <c r="C2" s="2" t="s">
        <v>2</v>
      </c>
      <c r="D2" s="2" t="s">
        <v>30</v>
      </c>
      <c r="E2" s="2" t="s">
        <v>76</v>
      </c>
      <c r="F2" s="2" t="s">
        <v>574</v>
      </c>
      <c r="G2" s="2" t="s">
        <v>659</v>
      </c>
    </row>
    <row r="3" spans="1:7">
      <c r="A3" s="3" t="s">
        <v>645</v>
      </c>
    </row>
    <row r="4" spans="1:7">
      <c r="A4" s="4" t="s">
        <v>660</v>
      </c>
      <c r="C4" s="7" t="n">
        <v>230590</v>
      </c>
    </row>
    <row r="5" spans="1:7">
      <c r="A5" s="4" t="s">
        <v>661</v>
      </c>
      <c r="C5" s="5" t="n">
        <v>-58845</v>
      </c>
    </row>
    <row r="6" spans="1:7">
      <c r="A6" s="3" t="s">
        <v>662</v>
      </c>
    </row>
    <row r="7" spans="1:7">
      <c r="A7" s="4" t="s">
        <v>663</v>
      </c>
      <c r="C7" s="5" t="n">
        <v>198598</v>
      </c>
      <c r="D7" s="7" t="n">
        <v>239256</v>
      </c>
    </row>
    <row r="8" spans="1:7">
      <c r="A8" s="4" t="s">
        <v>101</v>
      </c>
      <c r="C8" s="5" t="n">
        <v>-11484</v>
      </c>
      <c r="D8" s="5" t="n">
        <v>-5840</v>
      </c>
    </row>
    <row r="9" spans="1:7">
      <c r="A9" s="4" t="s">
        <v>664</v>
      </c>
      <c r="B9" s="7" t="n">
        <v>198598</v>
      </c>
      <c r="C9" s="5" t="n">
        <v>171745</v>
      </c>
      <c r="D9" s="5" t="n">
        <v>198598</v>
      </c>
      <c r="E9" s="7" t="n">
        <v>239256</v>
      </c>
    </row>
    <row r="10" spans="1:7">
      <c r="A10" s="4" t="s">
        <v>85</v>
      </c>
      <c r="B10" s="5" t="n">
        <v>-34800</v>
      </c>
      <c r="C10" s="5" t="n">
        <v>-15369</v>
      </c>
      <c r="D10" s="5" t="n">
        <v>-34818</v>
      </c>
      <c r="E10" s="5" t="n">
        <v>0</v>
      </c>
    </row>
    <row r="11" spans="1:7">
      <c r="A11" s="4" t="s">
        <v>665</v>
      </c>
      <c r="G11" s="4" t="s">
        <v>666</v>
      </c>
    </row>
    <row r="12" spans="1:7">
      <c r="A12" s="4" t="s">
        <v>654</v>
      </c>
    </row>
    <row r="13" spans="1:7">
      <c r="A13" s="3" t="s">
        <v>645</v>
      </c>
    </row>
    <row r="14" spans="1:7">
      <c r="A14" s="4" t="s">
        <v>660</v>
      </c>
      <c r="C14" s="5" t="n">
        <v>94038</v>
      </c>
    </row>
    <row r="15" spans="1:7">
      <c r="A15" s="4" t="s">
        <v>661</v>
      </c>
      <c r="C15" s="5" t="n">
        <v>0</v>
      </c>
    </row>
    <row r="16" spans="1:7">
      <c r="A16" s="3" t="s">
        <v>662</v>
      </c>
    </row>
    <row r="17" spans="1:7">
      <c r="A17" s="4" t="s">
        <v>663</v>
      </c>
      <c r="C17" s="5" t="n">
        <v>95523</v>
      </c>
      <c r="D17" s="5" t="n">
        <v>95946</v>
      </c>
    </row>
    <row r="18" spans="1:7">
      <c r="A18" s="4" t="s">
        <v>101</v>
      </c>
      <c r="C18" s="5" t="n">
        <v>-1485</v>
      </c>
      <c r="D18" s="5" t="n">
        <v>-423</v>
      </c>
    </row>
    <row r="19" spans="1:7">
      <c r="A19" s="4" t="s">
        <v>664</v>
      </c>
      <c r="B19" s="5" t="n">
        <v>95523</v>
      </c>
      <c r="C19" s="5" t="n">
        <v>94038</v>
      </c>
      <c r="D19" s="5" t="n">
        <v>95523</v>
      </c>
      <c r="E19" s="5" t="n">
        <v>95946</v>
      </c>
    </row>
    <row r="20" spans="1:7">
      <c r="A20" s="4" t="s">
        <v>85</v>
      </c>
      <c r="C20" s="5" t="n">
        <v>0</v>
      </c>
      <c r="D20" s="5" t="n">
        <v>0</v>
      </c>
    </row>
    <row r="21" spans="1:7">
      <c r="A21" s="4" t="s">
        <v>655</v>
      </c>
    </row>
    <row r="22" spans="1:7">
      <c r="A22" s="3" t="s">
        <v>645</v>
      </c>
    </row>
    <row r="23" spans="1:7">
      <c r="A23" s="4" t="s">
        <v>660</v>
      </c>
      <c r="C23" s="5" t="n">
        <v>114924</v>
      </c>
    </row>
    <row r="24" spans="1:7">
      <c r="A24" s="4" t="s">
        <v>661</v>
      </c>
      <c r="C24" s="5" t="n">
        <v>-57400</v>
      </c>
    </row>
    <row r="25" spans="1:7">
      <c r="A25" s="3" t="s">
        <v>662</v>
      </c>
    </row>
    <row r="26" spans="1:7">
      <c r="A26" s="4" t="s">
        <v>663</v>
      </c>
      <c r="C26" s="5" t="n">
        <v>80096</v>
      </c>
      <c r="D26" s="5" t="n">
        <v>119531</v>
      </c>
    </row>
    <row r="27" spans="1:7">
      <c r="A27" s="4" t="s">
        <v>101</v>
      </c>
      <c r="C27" s="5" t="n">
        <v>-7203</v>
      </c>
      <c r="D27" s="5" t="n">
        <v>-4617</v>
      </c>
    </row>
    <row r="28" spans="1:7">
      <c r="A28" s="4" t="s">
        <v>664</v>
      </c>
      <c r="B28" s="5" t="n">
        <v>80096</v>
      </c>
      <c r="C28" s="5" t="n">
        <v>57524</v>
      </c>
      <c r="D28" s="5" t="n">
        <v>80096</v>
      </c>
      <c r="E28" s="5" t="n">
        <v>119531</v>
      </c>
    </row>
    <row r="29" spans="1:7">
      <c r="A29" s="4" t="s">
        <v>85</v>
      </c>
      <c r="C29" s="5" t="n">
        <v>-15369</v>
      </c>
      <c r="D29" s="5" t="n">
        <v>-34818</v>
      </c>
    </row>
    <row r="30" spans="1:7">
      <c r="A30" s="4" t="s">
        <v>656</v>
      </c>
    </row>
    <row r="31" spans="1:7">
      <c r="A31" s="3" t="s">
        <v>645</v>
      </c>
    </row>
    <row r="32" spans="1:7">
      <c r="A32" s="4" t="s">
        <v>660</v>
      </c>
      <c r="C32" s="5" t="n">
        <v>7714</v>
      </c>
    </row>
    <row r="33" spans="1:7">
      <c r="A33" s="4" t="s">
        <v>661</v>
      </c>
      <c r="C33" s="5" t="n">
        <v>-1445</v>
      </c>
    </row>
    <row r="34" spans="1:7">
      <c r="A34" s="3" t="s">
        <v>662</v>
      </c>
    </row>
    <row r="35" spans="1:7">
      <c r="A35" s="4" t="s">
        <v>663</v>
      </c>
      <c r="C35" s="5" t="n">
        <v>6269</v>
      </c>
      <c r="D35" s="5" t="n">
        <v>6269</v>
      </c>
    </row>
    <row r="36" spans="1:7">
      <c r="A36" s="4" t="s">
        <v>101</v>
      </c>
      <c r="C36" s="5" t="n">
        <v>0</v>
      </c>
      <c r="D36" s="5" t="n">
        <v>0</v>
      </c>
    </row>
    <row r="37" spans="1:7">
      <c r="A37" s="4" t="s">
        <v>664</v>
      </c>
      <c r="B37" s="5" t="n">
        <v>6269</v>
      </c>
      <c r="C37" s="5" t="n">
        <v>6269</v>
      </c>
      <c r="D37" s="5" t="n">
        <v>6269</v>
      </c>
      <c r="E37" s="5" t="n">
        <v>6269</v>
      </c>
    </row>
    <row r="38" spans="1:7">
      <c r="A38" s="4" t="s">
        <v>85</v>
      </c>
      <c r="C38" s="5" t="n">
        <v>0</v>
      </c>
      <c r="D38" s="5" t="n">
        <v>0</v>
      </c>
    </row>
    <row r="39" spans="1:7">
      <c r="A39" s="4" t="s">
        <v>657</v>
      </c>
    </row>
    <row r="40" spans="1:7">
      <c r="A40" s="3" t="s">
        <v>645</v>
      </c>
    </row>
    <row r="41" spans="1:7">
      <c r="A41" s="4" t="s">
        <v>660</v>
      </c>
      <c r="C41" s="5" t="n">
        <v>13914</v>
      </c>
    </row>
    <row r="42" spans="1:7">
      <c r="A42" s="4" t="s">
        <v>661</v>
      </c>
      <c r="C42" s="5" t="n">
        <v>0</v>
      </c>
    </row>
    <row r="43" spans="1:7">
      <c r="A43" s="3" t="s">
        <v>662</v>
      </c>
    </row>
    <row r="44" spans="1:7">
      <c r="A44" s="4" t="s">
        <v>663</v>
      </c>
      <c r="C44" s="5" t="n">
        <v>16710</v>
      </c>
      <c r="D44" s="5" t="n">
        <v>17510</v>
      </c>
    </row>
    <row r="45" spans="1:7">
      <c r="A45" s="4" t="s">
        <v>101</v>
      </c>
      <c r="C45" s="5" t="n">
        <v>-2796</v>
      </c>
      <c r="D45" s="5" t="n">
        <v>-800</v>
      </c>
    </row>
    <row r="46" spans="1:7">
      <c r="A46" s="4" t="s">
        <v>664</v>
      </c>
      <c r="B46" s="7" t="n">
        <v>16710</v>
      </c>
      <c r="C46" s="5" t="n">
        <v>13914</v>
      </c>
      <c r="D46" s="5" t="n">
        <v>16710</v>
      </c>
      <c r="E46" s="7" t="n">
        <v>17510</v>
      </c>
    </row>
    <row r="47" spans="1:7">
      <c r="A47" s="4" t="s">
        <v>85</v>
      </c>
      <c r="C47" s="7" t="n">
        <v>0</v>
      </c>
      <c r="D47" s="7" t="n">
        <v>0</v>
      </c>
    </row>
    <row r="48" spans="1:7">
      <c r="A48" s="4" t="s">
        <v>667</v>
      </c>
    </row>
    <row r="49" spans="1:7">
      <c r="A49" s="3" t="s">
        <v>662</v>
      </c>
    </row>
    <row r="50" spans="1:7">
      <c r="A50" s="4" t="s">
        <v>665</v>
      </c>
      <c r="C50" s="4" t="s">
        <v>668</v>
      </c>
      <c r="F50" s="4" t="s">
        <v>669</v>
      </c>
      <c r="G50" s="4" t="s">
        <v>670</v>
      </c>
    </row>
    <row r="51" spans="1:7">
      <c r="A51" s="4" t="s">
        <v>671</v>
      </c>
    </row>
    <row r="52" spans="1:7">
      <c r="A52" s="3" t="s">
        <v>662</v>
      </c>
    </row>
    <row r="53" spans="1:7">
      <c r="A53" s="4" t="s">
        <v>665</v>
      </c>
      <c r="C53" s="4" t="s">
        <v>672</v>
      </c>
      <c r="F53" s="4" t="s">
        <v>67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395</v>
      </c>
      <c r="J1" s="2" t="s">
        <v>1</v>
      </c>
    </row>
    <row r="2" spans="1:12">
      <c r="B2" s="2" t="s">
        <v>2</v>
      </c>
      <c r="C2" s="2" t="s">
        <v>574</v>
      </c>
      <c r="D2" s="2" t="s">
        <v>4</v>
      </c>
      <c r="E2" s="2" t="s">
        <v>675</v>
      </c>
      <c r="F2" s="2" t="s">
        <v>30</v>
      </c>
      <c r="G2" s="2" t="s">
        <v>659</v>
      </c>
      <c r="H2" s="2" t="s">
        <v>676</v>
      </c>
      <c r="I2" s="2" t="s">
        <v>677</v>
      </c>
      <c r="J2" s="2" t="s">
        <v>2</v>
      </c>
      <c r="K2" s="2" t="s">
        <v>30</v>
      </c>
      <c r="L2" s="2" t="s">
        <v>76</v>
      </c>
    </row>
    <row r="3" spans="1:12">
      <c r="A3" s="3" t="s">
        <v>224</v>
      </c>
    </row>
    <row r="4" spans="1:12">
      <c r="A4" s="4" t="s">
        <v>678</v>
      </c>
      <c r="J4" s="5" t="n">
        <v>800</v>
      </c>
      <c r="K4" s="5" t="n">
        <v>1300</v>
      </c>
    </row>
    <row r="5" spans="1:12">
      <c r="A5" s="4" t="s">
        <v>679</v>
      </c>
      <c r="L5" s="5" t="n">
        <v>2500</v>
      </c>
    </row>
    <row r="6" spans="1:12">
      <c r="A6" s="4" t="s">
        <v>680</v>
      </c>
      <c r="B6" s="7" t="n">
        <v>5478</v>
      </c>
      <c r="C6" s="7" t="n">
        <v>-16841</v>
      </c>
      <c r="D6" s="7" t="n">
        <v>4854</v>
      </c>
      <c r="E6" s="7" t="n">
        <v>1111</v>
      </c>
      <c r="F6" s="7" t="n">
        <v>-28249</v>
      </c>
      <c r="G6" s="7" t="n">
        <v>6511</v>
      </c>
      <c r="H6" s="7" t="n">
        <v>5678</v>
      </c>
      <c r="I6" s="7" t="n">
        <v>5092</v>
      </c>
      <c r="J6" s="7" t="n">
        <v>-5398</v>
      </c>
      <c r="K6" s="7" t="n">
        <v>-10968</v>
      </c>
      <c r="L6" s="7" t="n">
        <v>27612</v>
      </c>
    </row>
    <row r="7" spans="1:12">
      <c r="A7" s="4" t="s">
        <v>681</v>
      </c>
      <c r="J7" s="5" t="n">
        <v>48319</v>
      </c>
      <c r="K7" s="5" t="n">
        <v>51402</v>
      </c>
      <c r="L7" s="5" t="n">
        <v>52328</v>
      </c>
    </row>
    <row r="8" spans="1:12">
      <c r="A8" s="4" t="s">
        <v>682</v>
      </c>
      <c r="J8" s="5" t="n">
        <v>0</v>
      </c>
      <c r="K8" s="5" t="n">
        <v>0</v>
      </c>
      <c r="L8" s="5" t="n">
        <v>2082</v>
      </c>
    </row>
    <row r="9" spans="1:12">
      <c r="A9" s="4" t="s">
        <v>99</v>
      </c>
      <c r="J9" s="5" t="n">
        <v>48319</v>
      </c>
      <c r="K9" s="5" t="n">
        <v>51402</v>
      </c>
      <c r="L9" s="5" t="n">
        <v>54410</v>
      </c>
    </row>
    <row r="10" spans="1:12">
      <c r="A10" s="4" t="s">
        <v>96</v>
      </c>
      <c r="B10" s="8" t="n">
        <v>0.12</v>
      </c>
      <c r="C10" s="8" t="n">
        <v>-0.35</v>
      </c>
      <c r="D10" s="8" t="n">
        <v>0.1</v>
      </c>
      <c r="E10" s="8" t="n">
        <v>0.02</v>
      </c>
      <c r="F10" s="8" t="n">
        <v>-0.5600000000000001</v>
      </c>
      <c r="G10" s="8" t="n">
        <v>0.13</v>
      </c>
      <c r="H10" s="8" t="n">
        <v>0.11</v>
      </c>
      <c r="I10" s="8" t="n">
        <v>0.1</v>
      </c>
      <c r="J10" s="8" t="n">
        <v>-0.11</v>
      </c>
      <c r="K10" s="8" t="n">
        <v>-0.21</v>
      </c>
      <c r="L10" s="8" t="n">
        <v>0.53</v>
      </c>
    </row>
    <row r="11" spans="1:12">
      <c r="A11" s="4" t="s">
        <v>97</v>
      </c>
      <c r="B11" s="8" t="n">
        <v>0.11</v>
      </c>
      <c r="C11" s="8" t="n">
        <v>-0.35</v>
      </c>
      <c r="D11" s="8" t="n">
        <v>0.1</v>
      </c>
      <c r="E11" s="8" t="n">
        <v>0.02</v>
      </c>
      <c r="F11" s="8" t="n">
        <v>-0.5600000000000001</v>
      </c>
      <c r="G11" s="8" t="n">
        <v>0.12</v>
      </c>
      <c r="H11" s="8" t="n">
        <v>0.11</v>
      </c>
      <c r="I11" s="8" t="n">
        <v>0.09</v>
      </c>
      <c r="J11" s="8" t="n">
        <v>-0.11</v>
      </c>
      <c r="K11" s="8" t="n">
        <v>-0.21</v>
      </c>
      <c r="L11" s="8" t="n">
        <v>0.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6</v>
      </c>
    </row>
    <row r="3" spans="1:4">
      <c r="A3" s="3" t="s">
        <v>127</v>
      </c>
    </row>
    <row r="4" spans="1:4">
      <c r="A4" s="4" t="s">
        <v>95</v>
      </c>
      <c r="B4" s="7" t="n">
        <v>-5398</v>
      </c>
      <c r="C4" s="7" t="n">
        <v>-10968</v>
      </c>
      <c r="D4" s="7" t="n">
        <v>27612</v>
      </c>
    </row>
    <row r="5" spans="1:4">
      <c r="A5" s="3" t="s">
        <v>128</v>
      </c>
    </row>
    <row r="6" spans="1:4">
      <c r="A6" s="4" t="s">
        <v>83</v>
      </c>
      <c r="B6" s="5" t="n">
        <v>9849</v>
      </c>
      <c r="C6" s="5" t="n">
        <v>9298</v>
      </c>
      <c r="D6" s="5" t="n">
        <v>10944</v>
      </c>
    </row>
    <row r="7" spans="1:4">
      <c r="A7" s="4" t="s">
        <v>84</v>
      </c>
      <c r="B7" s="5" t="n">
        <v>6787</v>
      </c>
      <c r="C7" s="5" t="n">
        <v>13894</v>
      </c>
      <c r="D7" s="5" t="n">
        <v>16257</v>
      </c>
    </row>
    <row r="8" spans="1:4">
      <c r="A8" s="4" t="s">
        <v>41</v>
      </c>
      <c r="B8" s="5" t="n">
        <v>-3268</v>
      </c>
      <c r="C8" s="5" t="n">
        <v>-989</v>
      </c>
      <c r="D8" s="5" t="n">
        <v>-3698</v>
      </c>
    </row>
    <row r="9" spans="1:4">
      <c r="A9" s="4" t="s">
        <v>129</v>
      </c>
      <c r="B9" s="5" t="n">
        <v>324</v>
      </c>
      <c r="C9" s="5" t="n">
        <v>402</v>
      </c>
      <c r="D9" s="5" t="n">
        <v>365</v>
      </c>
    </row>
    <row r="10" spans="1:4">
      <c r="A10" s="4" t="s">
        <v>114</v>
      </c>
      <c r="B10" s="5" t="n">
        <v>11145</v>
      </c>
      <c r="C10" s="5" t="n">
        <v>10185</v>
      </c>
      <c r="D10" s="5" t="n">
        <v>7498</v>
      </c>
    </row>
    <row r="11" spans="1:4">
      <c r="A11" s="4" t="s">
        <v>88</v>
      </c>
      <c r="B11" s="5" t="n">
        <v>0</v>
      </c>
      <c r="C11" s="5" t="n">
        <v>0</v>
      </c>
      <c r="D11" s="5" t="n">
        <v>153</v>
      </c>
    </row>
    <row r="12" spans="1:4">
      <c r="A12" s="4" t="s">
        <v>85</v>
      </c>
      <c r="B12" s="5" t="n">
        <v>15369</v>
      </c>
      <c r="C12" s="5" t="n">
        <v>34818</v>
      </c>
      <c r="D12" s="5" t="n">
        <v>0</v>
      </c>
    </row>
    <row r="13" spans="1:4">
      <c r="A13" s="4" t="s">
        <v>86</v>
      </c>
      <c r="B13" s="5" t="n">
        <v>9252</v>
      </c>
      <c r="C13" s="5" t="n">
        <v>0</v>
      </c>
      <c r="D13" s="5" t="n">
        <v>0</v>
      </c>
    </row>
    <row r="14" spans="1:4">
      <c r="A14" s="4" t="s">
        <v>130</v>
      </c>
      <c r="B14" s="5" t="n">
        <v>0</v>
      </c>
      <c r="C14" s="5" t="n">
        <v>0</v>
      </c>
      <c r="D14" s="5" t="n">
        <v>22</v>
      </c>
    </row>
    <row r="15" spans="1:4">
      <c r="A15" s="4" t="s">
        <v>131</v>
      </c>
      <c r="B15" s="5" t="n">
        <v>-923</v>
      </c>
      <c r="C15" s="5" t="n">
        <v>44</v>
      </c>
      <c r="D15" s="5" t="n">
        <v>774</v>
      </c>
    </row>
    <row r="16" spans="1:4">
      <c r="A16" s="4" t="s">
        <v>132</v>
      </c>
      <c r="B16" s="5" t="n">
        <v>639</v>
      </c>
      <c r="C16" s="5" t="n">
        <v>0</v>
      </c>
      <c r="D16" s="5" t="n">
        <v>0</v>
      </c>
    </row>
    <row r="17" spans="1:4">
      <c r="A17" s="3" t="s">
        <v>133</v>
      </c>
    </row>
    <row r="18" spans="1:4">
      <c r="A18" s="4" t="s">
        <v>134</v>
      </c>
      <c r="B18" s="5" t="n">
        <v>2281</v>
      </c>
      <c r="C18" s="5" t="n">
        <v>-2140</v>
      </c>
      <c r="D18" s="5" t="n">
        <v>-9709</v>
      </c>
    </row>
    <row r="19" spans="1:4">
      <c r="A19" s="4" t="s">
        <v>135</v>
      </c>
      <c r="B19" s="5" t="n">
        <v>-132</v>
      </c>
      <c r="C19" s="5" t="n">
        <v>1734</v>
      </c>
      <c r="D19" s="5" t="n">
        <v>-1142</v>
      </c>
    </row>
    <row r="20" spans="1:4">
      <c r="A20" s="4" t="s">
        <v>45</v>
      </c>
      <c r="B20" s="5" t="n">
        <v>-2954</v>
      </c>
      <c r="C20" s="5" t="n">
        <v>-1054</v>
      </c>
      <c r="D20" s="5" t="n">
        <v>-1069</v>
      </c>
    </row>
    <row r="21" spans="1:4">
      <c r="A21" s="4" t="s">
        <v>136</v>
      </c>
      <c r="B21" s="5" t="n">
        <v>-485</v>
      </c>
      <c r="C21" s="5" t="n">
        <v>5906</v>
      </c>
      <c r="D21" s="5" t="n">
        <v>-1626</v>
      </c>
    </row>
    <row r="22" spans="1:4">
      <c r="A22" s="4" t="s">
        <v>46</v>
      </c>
      <c r="B22" s="5" t="n">
        <v>2370</v>
      </c>
      <c r="C22" s="5" t="n">
        <v>-571</v>
      </c>
      <c r="D22" s="5" t="n">
        <v>8767</v>
      </c>
    </row>
    <row r="23" spans="1:4">
      <c r="A23" s="4" t="s">
        <v>137</v>
      </c>
      <c r="B23" s="5" t="n">
        <v>-280</v>
      </c>
      <c r="C23" s="5" t="n">
        <v>250</v>
      </c>
      <c r="D23" s="5" t="n">
        <v>395</v>
      </c>
    </row>
    <row r="24" spans="1:4">
      <c r="A24" s="4" t="s">
        <v>138</v>
      </c>
      <c r="B24" s="5" t="n">
        <v>44576</v>
      </c>
      <c r="C24" s="5" t="n">
        <v>60809</v>
      </c>
      <c r="D24" s="5" t="n">
        <v>55543</v>
      </c>
    </row>
    <row r="25" spans="1:4">
      <c r="A25" s="3" t="s">
        <v>139</v>
      </c>
    </row>
    <row r="26" spans="1:4">
      <c r="A26" s="4" t="s">
        <v>140</v>
      </c>
      <c r="B26" s="5" t="n">
        <v>2429</v>
      </c>
      <c r="C26" s="5" t="n">
        <v>0</v>
      </c>
      <c r="D26" s="5" t="n">
        <v>0</v>
      </c>
    </row>
    <row r="27" spans="1:4">
      <c r="A27" s="4" t="s">
        <v>141</v>
      </c>
      <c r="B27" s="5" t="n">
        <v>-11699</v>
      </c>
      <c r="C27" s="5" t="n">
        <v>-9078</v>
      </c>
      <c r="D27" s="5" t="n">
        <v>-8710</v>
      </c>
    </row>
    <row r="28" spans="1:4">
      <c r="A28" s="4" t="s">
        <v>142</v>
      </c>
      <c r="B28" s="5" t="n">
        <v>0</v>
      </c>
      <c r="C28" s="5" t="n">
        <v>0</v>
      </c>
      <c r="D28" s="5" t="n">
        <v>-27001</v>
      </c>
    </row>
    <row r="29" spans="1:4">
      <c r="A29" s="4" t="s">
        <v>143</v>
      </c>
      <c r="B29" s="5" t="n">
        <v>-1500</v>
      </c>
      <c r="C29" s="5" t="n">
        <v>0</v>
      </c>
      <c r="D29" s="5" t="n">
        <v>0</v>
      </c>
    </row>
    <row r="30" spans="1:4">
      <c r="A30" s="4" t="s">
        <v>144</v>
      </c>
      <c r="B30" s="5" t="n">
        <v>-10770</v>
      </c>
      <c r="C30" s="5" t="n">
        <v>-9078</v>
      </c>
      <c r="D30" s="5" t="n">
        <v>-35711</v>
      </c>
    </row>
    <row r="31" spans="1:4">
      <c r="A31" s="3" t="s">
        <v>145</v>
      </c>
    </row>
    <row r="32" spans="1:4">
      <c r="A32" s="4" t="s">
        <v>146</v>
      </c>
      <c r="B32" s="5" t="n">
        <v>-42000</v>
      </c>
      <c r="C32" s="5" t="n">
        <v>-138500</v>
      </c>
      <c r="D32" s="5" t="n">
        <v>-37500</v>
      </c>
    </row>
    <row r="33" spans="1:4">
      <c r="A33" s="4" t="s">
        <v>147</v>
      </c>
      <c r="B33" s="5" t="n">
        <v>27000</v>
      </c>
      <c r="C33" s="5" t="n">
        <v>129000</v>
      </c>
      <c r="D33" s="5" t="n">
        <v>29000</v>
      </c>
    </row>
    <row r="34" spans="1:4">
      <c r="A34" s="4" t="s">
        <v>148</v>
      </c>
      <c r="B34" s="5" t="n">
        <v>-29572</v>
      </c>
      <c r="C34" s="5" t="n">
        <v>-38212</v>
      </c>
      <c r="D34" s="5" t="n">
        <v>-33007</v>
      </c>
    </row>
    <row r="35" spans="1:4">
      <c r="A35" s="4" t="s">
        <v>149</v>
      </c>
      <c r="B35" s="5" t="n">
        <v>0</v>
      </c>
      <c r="C35" s="5" t="n">
        <v>-3829</v>
      </c>
      <c r="D35" s="5" t="n">
        <v>-5825</v>
      </c>
    </row>
    <row r="36" spans="1:4">
      <c r="A36" s="4" t="s">
        <v>150</v>
      </c>
      <c r="B36" s="5" t="n">
        <v>2806</v>
      </c>
      <c r="C36" s="5" t="n">
        <v>7010</v>
      </c>
      <c r="D36" s="5" t="n">
        <v>14113</v>
      </c>
    </row>
    <row r="37" spans="1:4">
      <c r="A37" s="4" t="s">
        <v>151</v>
      </c>
      <c r="B37" s="5" t="n">
        <v>-2868</v>
      </c>
      <c r="C37" s="5" t="n">
        <v>-1835</v>
      </c>
      <c r="D37" s="5" t="n">
        <v>-1319</v>
      </c>
    </row>
    <row r="38" spans="1:4">
      <c r="A38" s="4" t="s">
        <v>152</v>
      </c>
      <c r="B38" s="5" t="n">
        <v>421</v>
      </c>
      <c r="C38" s="5" t="n">
        <v>2350</v>
      </c>
      <c r="D38" s="5" t="n">
        <v>3125</v>
      </c>
    </row>
    <row r="39" spans="1:4">
      <c r="A39" s="4" t="s">
        <v>153</v>
      </c>
      <c r="B39" s="5" t="n">
        <v>0</v>
      </c>
      <c r="C39" s="5" t="n">
        <v>-646</v>
      </c>
      <c r="D39" s="5" t="n">
        <v>0</v>
      </c>
    </row>
    <row r="40" spans="1:4">
      <c r="A40" s="4" t="s">
        <v>154</v>
      </c>
      <c r="B40" s="5" t="n">
        <v>-44213</v>
      </c>
      <c r="C40" s="5" t="n">
        <v>-44662</v>
      </c>
      <c r="D40" s="5" t="n">
        <v>-31413</v>
      </c>
    </row>
    <row r="41" spans="1:4">
      <c r="A41" s="4" t="s">
        <v>155</v>
      </c>
      <c r="B41" s="5" t="n">
        <v>-656</v>
      </c>
      <c r="C41" s="5" t="n">
        <v>204</v>
      </c>
      <c r="D41" s="5" t="n">
        <v>-993</v>
      </c>
    </row>
    <row r="42" spans="1:4">
      <c r="A42" s="4" t="s">
        <v>156</v>
      </c>
      <c r="B42" s="5" t="n">
        <v>-11063</v>
      </c>
      <c r="C42" s="5" t="n">
        <v>7273</v>
      </c>
      <c r="D42" s="5" t="n">
        <v>-12574</v>
      </c>
    </row>
    <row r="43" spans="1:4">
      <c r="A43" s="4" t="s">
        <v>157</v>
      </c>
      <c r="B43" s="5" t="n">
        <v>34050</v>
      </c>
      <c r="C43" s="5" t="n">
        <v>26777</v>
      </c>
      <c r="D43" s="5" t="n">
        <v>39351</v>
      </c>
    </row>
    <row r="44" spans="1:4">
      <c r="A44" s="4" t="s">
        <v>158</v>
      </c>
      <c r="B44" s="7" t="n">
        <v>22987</v>
      </c>
      <c r="C44" s="7" t="n">
        <v>34050</v>
      </c>
      <c r="D44" s="7" t="n">
        <v>267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95</v>
      </c>
      <c r="J1" s="2" t="s">
        <v>1</v>
      </c>
    </row>
    <row r="2" spans="1:12">
      <c r="B2" s="2" t="s">
        <v>2</v>
      </c>
      <c r="C2" s="2" t="s">
        <v>574</v>
      </c>
      <c r="D2" s="2" t="s">
        <v>4</v>
      </c>
      <c r="E2" s="2" t="s">
        <v>675</v>
      </c>
      <c r="F2" s="2" t="s">
        <v>30</v>
      </c>
      <c r="G2" s="2" t="s">
        <v>659</v>
      </c>
      <c r="H2" s="2" t="s">
        <v>676</v>
      </c>
      <c r="I2" s="2" t="s">
        <v>677</v>
      </c>
      <c r="J2" s="2" t="s">
        <v>2</v>
      </c>
      <c r="K2" s="2" t="s">
        <v>30</v>
      </c>
      <c r="L2" s="2" t="s">
        <v>76</v>
      </c>
    </row>
    <row r="3" spans="1:12">
      <c r="A3" s="3" t="s">
        <v>228</v>
      </c>
    </row>
    <row r="4" spans="1:12">
      <c r="A4" s="4" t="s">
        <v>620</v>
      </c>
      <c r="C4" s="7" t="n">
        <v>24600</v>
      </c>
      <c r="J4" s="7" t="n">
        <v>24621</v>
      </c>
      <c r="K4" s="7" t="n">
        <v>34818</v>
      </c>
    </row>
    <row r="5" spans="1:12">
      <c r="A5" s="4" t="s">
        <v>684</v>
      </c>
      <c r="B5" s="7" t="n">
        <v>54938</v>
      </c>
      <c r="C5" s="5" t="n">
        <v>56073</v>
      </c>
      <c r="D5" s="7" t="n">
        <v>57673</v>
      </c>
      <c r="E5" s="7" t="n">
        <v>58286</v>
      </c>
      <c r="F5" s="7" t="n">
        <v>65059</v>
      </c>
      <c r="G5" s="7" t="n">
        <v>65138</v>
      </c>
      <c r="H5" s="7" t="n">
        <v>65802</v>
      </c>
      <c r="I5" s="7" t="n">
        <v>63770</v>
      </c>
    </row>
    <row r="6" spans="1:12">
      <c r="A6" s="4" t="s">
        <v>685</v>
      </c>
      <c r="B6" s="5" t="n">
        <v>46591</v>
      </c>
      <c r="C6" s="5" t="n">
        <v>72156</v>
      </c>
      <c r="D6" s="5" t="n">
        <v>49188</v>
      </c>
      <c r="E6" s="5" t="n">
        <v>55644</v>
      </c>
      <c r="F6" s="5" t="n">
        <v>89338</v>
      </c>
      <c r="G6" s="5" t="n">
        <v>54180</v>
      </c>
      <c r="H6" s="5" t="n">
        <v>55286</v>
      </c>
      <c r="I6" s="5" t="n">
        <v>54610</v>
      </c>
    </row>
    <row r="7" spans="1:12">
      <c r="A7" s="4" t="s">
        <v>647</v>
      </c>
      <c r="B7" s="5" t="n">
        <v>8347</v>
      </c>
      <c r="C7" s="5" t="n">
        <v>-16083</v>
      </c>
      <c r="D7" s="5" t="n">
        <v>8485</v>
      </c>
      <c r="E7" s="5" t="n">
        <v>2642</v>
      </c>
      <c r="F7" s="5" t="n">
        <v>-24279</v>
      </c>
      <c r="G7" s="5" t="n">
        <v>10958</v>
      </c>
      <c r="H7" s="5" t="n">
        <v>10516</v>
      </c>
      <c r="I7" s="5" t="n">
        <v>9160</v>
      </c>
      <c r="J7" s="5" t="n">
        <v>3391</v>
      </c>
      <c r="K7" s="5" t="n">
        <v>6355</v>
      </c>
      <c r="L7" s="7" t="n">
        <v>46604</v>
      </c>
    </row>
    <row r="8" spans="1:12">
      <c r="A8" s="4" t="s">
        <v>95</v>
      </c>
      <c r="B8" s="7" t="n">
        <v>5478</v>
      </c>
      <c r="C8" s="7" t="n">
        <v>-16841</v>
      </c>
      <c r="D8" s="7" t="n">
        <v>4854</v>
      </c>
      <c r="E8" s="7" t="n">
        <v>1111</v>
      </c>
      <c r="F8" s="7" t="n">
        <v>-28249</v>
      </c>
      <c r="G8" s="7" t="n">
        <v>6511</v>
      </c>
      <c r="H8" s="7" t="n">
        <v>5678</v>
      </c>
      <c r="I8" s="7" t="n">
        <v>5092</v>
      </c>
      <c r="J8" s="7" t="n">
        <v>-5398</v>
      </c>
      <c r="K8" s="7" t="n">
        <v>-10968</v>
      </c>
      <c r="L8" s="7" t="n">
        <v>27612</v>
      </c>
    </row>
    <row r="9" spans="1:12">
      <c r="A9" s="4" t="s">
        <v>96</v>
      </c>
      <c r="B9" s="8" t="n">
        <v>0.12</v>
      </c>
      <c r="C9" s="8" t="n">
        <v>-0.35</v>
      </c>
      <c r="D9" s="8" t="n">
        <v>0.1</v>
      </c>
      <c r="E9" s="8" t="n">
        <v>0.02</v>
      </c>
      <c r="F9" s="8" t="n">
        <v>-0.5600000000000001</v>
      </c>
      <c r="G9" s="8" t="n">
        <v>0.13</v>
      </c>
      <c r="H9" s="8" t="n">
        <v>0.11</v>
      </c>
      <c r="I9" s="8" t="n">
        <v>0.1</v>
      </c>
      <c r="J9" s="8" t="n">
        <v>-0.11</v>
      </c>
      <c r="K9" s="8" t="n">
        <v>-0.21</v>
      </c>
      <c r="L9" s="8" t="n">
        <v>0.53</v>
      </c>
    </row>
    <row r="10" spans="1:12">
      <c r="A10" s="4" t="s">
        <v>97</v>
      </c>
      <c r="B10" s="8" t="n">
        <v>0.11</v>
      </c>
      <c r="C10" s="8" t="n">
        <v>-0.35</v>
      </c>
      <c r="D10" s="8" t="n">
        <v>0.1</v>
      </c>
      <c r="E10" s="8" t="n">
        <v>0.02</v>
      </c>
      <c r="F10" s="8" t="n">
        <v>-0.5600000000000001</v>
      </c>
      <c r="G10" s="8" t="n">
        <v>0.12</v>
      </c>
      <c r="H10" s="8" t="n">
        <v>0.11</v>
      </c>
      <c r="I10" s="8" t="n">
        <v>0.09</v>
      </c>
      <c r="J10" s="8" t="n">
        <v>-0.11</v>
      </c>
      <c r="K10" s="8" t="n">
        <v>-0.21</v>
      </c>
      <c r="L10" s="8" t="n">
        <v>0.51</v>
      </c>
    </row>
    <row r="11" spans="1:12">
      <c r="A11" s="4" t="s">
        <v>85</v>
      </c>
      <c r="F11" s="7" t="n">
        <v>34800</v>
      </c>
      <c r="J11" s="7" t="n">
        <v>15369</v>
      </c>
      <c r="K11" s="7" t="n">
        <v>34818</v>
      </c>
      <c r="L11" s="7"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6</v>
      </c>
    </row>
    <row r="3" spans="1:4">
      <c r="A3" s="4" t="s">
        <v>687</v>
      </c>
    </row>
    <row r="4" spans="1:4">
      <c r="A4" s="3" t="s">
        <v>232</v>
      </c>
    </row>
    <row r="5" spans="1:4">
      <c r="A5" s="4" t="s">
        <v>688</v>
      </c>
      <c r="B5" s="7" t="n">
        <v>2945</v>
      </c>
      <c r="C5" s="7" t="n">
        <v>2888</v>
      </c>
      <c r="D5" s="7" t="n">
        <v>2719</v>
      </c>
    </row>
    <row r="6" spans="1:4">
      <c r="A6" s="4" t="s">
        <v>689</v>
      </c>
      <c r="B6" s="5" t="n">
        <v>1435</v>
      </c>
      <c r="C6" s="5" t="n">
        <v>1718</v>
      </c>
      <c r="D6" s="5" t="n">
        <v>1035</v>
      </c>
    </row>
    <row r="7" spans="1:4">
      <c r="A7" s="4" t="s">
        <v>690</v>
      </c>
      <c r="B7" s="5" t="n">
        <v>-1199</v>
      </c>
      <c r="C7" s="5" t="n">
        <v>-1661</v>
      </c>
      <c r="D7" s="5" t="n">
        <v>-866</v>
      </c>
    </row>
    <row r="8" spans="1:4">
      <c r="A8" s="4" t="s">
        <v>688</v>
      </c>
      <c r="B8" s="5" t="n">
        <v>3181</v>
      </c>
      <c r="C8" s="5" t="n">
        <v>2945</v>
      </c>
      <c r="D8" s="5" t="n">
        <v>2888</v>
      </c>
    </row>
    <row r="9" spans="1:4">
      <c r="A9" s="4" t="s">
        <v>691</v>
      </c>
    </row>
    <row r="10" spans="1:4">
      <c r="A10" s="3" t="s">
        <v>232</v>
      </c>
    </row>
    <row r="11" spans="1:4">
      <c r="A11" s="4" t="s">
        <v>688</v>
      </c>
      <c r="B11" s="5" t="n">
        <v>1746</v>
      </c>
      <c r="C11" s="5" t="n">
        <v>1793</v>
      </c>
      <c r="D11" s="5" t="n">
        <v>0</v>
      </c>
    </row>
    <row r="12" spans="1:4">
      <c r="A12" s="4" t="s">
        <v>689</v>
      </c>
      <c r="B12" s="5" t="n">
        <v>-713</v>
      </c>
      <c r="C12" s="5" t="n">
        <v>-47</v>
      </c>
      <c r="D12" s="5" t="n">
        <v>1793</v>
      </c>
    </row>
    <row r="13" spans="1:4">
      <c r="A13" s="4" t="s">
        <v>690</v>
      </c>
      <c r="B13" s="5" t="n">
        <v>0</v>
      </c>
      <c r="C13" s="5" t="n">
        <v>0</v>
      </c>
      <c r="D13" s="5" t="n">
        <v>0</v>
      </c>
    </row>
    <row r="14" spans="1:4">
      <c r="A14" s="4" t="s">
        <v>688</v>
      </c>
      <c r="B14" s="7" t="n">
        <v>1033</v>
      </c>
      <c r="C14" s="7" t="n">
        <v>1746</v>
      </c>
      <c r="D14" s="7" t="n">
        <v>1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38:33Z</dcterms:created>
  <dcterms:modified xmlns:dcterms="http://purl.org/dc/terms/" xmlns:xsi="http://www.w3.org/2001/XMLSchema-instance" xsi:type="dcterms:W3CDTF">2017-02-09T16:38:33Z</dcterms:modified>
</cp:coreProperties>
</file>